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OVERVIEW" sheetId="8" state="visible" r:id="rId8"/>
    <sheet xmlns:r="http://schemas.openxmlformats.org/officeDocument/2006/relationships" name="ACCOUNTING POLICIES" sheetId="9" state="visible" r:id="rId9"/>
    <sheet xmlns:r="http://schemas.openxmlformats.org/officeDocument/2006/relationships" name="DISCONTINUED OPERATIONS AND ASS" sheetId="10" state="visible" r:id="rId10"/>
    <sheet xmlns:r="http://schemas.openxmlformats.org/officeDocument/2006/relationships" name="INTANGIBLE ASSETS AND GOODWILL" sheetId="11" state="visible" r:id="rId11"/>
    <sheet xmlns:r="http://schemas.openxmlformats.org/officeDocument/2006/relationships" name="SEGMENTS AND CONCENTRATIONS" sheetId="12" state="visible" r:id="rId12"/>
    <sheet xmlns:r="http://schemas.openxmlformats.org/officeDocument/2006/relationships" name="SHAREHOLDERS_ EQUITY" sheetId="13" state="visible" r:id="rId13"/>
    <sheet xmlns:r="http://schemas.openxmlformats.org/officeDocument/2006/relationships" name="EARNINGS PER SHARE" sheetId="14" state="visible" r:id="rId14"/>
    <sheet xmlns:r="http://schemas.openxmlformats.org/officeDocument/2006/relationships" name="RELATED PARTY TRANSACTIONS" sheetId="15" state="visible" r:id="rId15"/>
    <sheet xmlns:r="http://schemas.openxmlformats.org/officeDocument/2006/relationships" name="LEGAL PROCEEDINGS"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DISCONTINUED OPERATIONS AND A_2" sheetId="20" state="visible" r:id="rId20"/>
    <sheet xmlns:r="http://schemas.openxmlformats.org/officeDocument/2006/relationships" name="INTANGIBLE ASSETS AND GOODWILL " sheetId="21" state="visible" r:id="rId21"/>
    <sheet xmlns:r="http://schemas.openxmlformats.org/officeDocument/2006/relationships" name="EARNINGS PER SHARE (Tables)" sheetId="22" state="visible" r:id="rId22"/>
    <sheet xmlns:r="http://schemas.openxmlformats.org/officeDocument/2006/relationships" name="LEASES (Tables)" sheetId="23" state="visible" r:id="rId23"/>
    <sheet xmlns:r="http://schemas.openxmlformats.org/officeDocument/2006/relationships" name="ACCOUNTING POLICIES (Details Na" sheetId="24" state="visible" r:id="rId24"/>
    <sheet xmlns:r="http://schemas.openxmlformats.org/officeDocument/2006/relationships" name="DISCONTINUED OPERATIONS AND A_3" sheetId="25" state="visible" r:id="rId25"/>
    <sheet xmlns:r="http://schemas.openxmlformats.org/officeDocument/2006/relationships" name="DISCONTINUED OPERATIONS AND A_4" sheetId="26" state="visible" r:id="rId26"/>
    <sheet xmlns:r="http://schemas.openxmlformats.org/officeDocument/2006/relationships" name="INTANGIBLE ASSETS AND GOODWIL_2" sheetId="27" state="visible" r:id="rId27"/>
    <sheet xmlns:r="http://schemas.openxmlformats.org/officeDocument/2006/relationships" name="INTANGIBLE ASSETS AND GOODWIL_3" sheetId="28" state="visible" r:id="rId28"/>
    <sheet xmlns:r="http://schemas.openxmlformats.org/officeDocument/2006/relationships" name="INTANGIBLE ASSETS AND GOODWIL_4" sheetId="29" state="visible" r:id="rId29"/>
    <sheet xmlns:r="http://schemas.openxmlformats.org/officeDocument/2006/relationships" name="INTANGIBLE ASSETS AND GOODWIL_5" sheetId="30" state="visible" r:id="rId30"/>
    <sheet xmlns:r="http://schemas.openxmlformats.org/officeDocument/2006/relationships" name="SEGMENTS AND CONCENTRATIONS (De" sheetId="31" state="visible" r:id="rId31"/>
    <sheet xmlns:r="http://schemas.openxmlformats.org/officeDocument/2006/relationships" name="SHAREHOLDERS_ EQUITY (Details N" sheetId="32" state="visible" r:id="rId32"/>
    <sheet xmlns:r="http://schemas.openxmlformats.org/officeDocument/2006/relationships" name="EARNINGS PER SHARE (Details - D" sheetId="33" state="visible" r:id="rId33"/>
    <sheet xmlns:r="http://schemas.openxmlformats.org/officeDocument/2006/relationships" name="EARNINGS PER SHARE (Details - A" sheetId="34" state="visible" r:id="rId34"/>
    <sheet xmlns:r="http://schemas.openxmlformats.org/officeDocument/2006/relationships" name="RELATED PARTY TRANSACTIONS (Det" sheetId="35" state="visible" r:id="rId35"/>
    <sheet xmlns:r="http://schemas.openxmlformats.org/officeDocument/2006/relationships" name="LEASES (Details - Future minimu" sheetId="36" state="visible" r:id="rId36"/>
    <sheet xmlns:r="http://schemas.openxmlformats.org/officeDocument/2006/relationships" name="LEASES (Details Narrative)"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34780</t>
        </is>
      </c>
      <c r="C12" s="4" t="inlineStr">
        <is>
          <t xml:space="preserve"> </t>
        </is>
      </c>
    </row>
    <row r="13">
      <c r="A13" s="4" t="inlineStr">
        <is>
          <t>Entity Registrant Name</t>
        </is>
      </c>
      <c r="B13" s="4" t="inlineStr">
        <is>
          <t>FORWARD INDUSTRIES, INC.</t>
        </is>
      </c>
      <c r="C13" s="4" t="inlineStr">
        <is>
          <t xml:space="preserve"> </t>
        </is>
      </c>
    </row>
    <row r="14">
      <c r="A14" s="4" t="inlineStr">
        <is>
          <t>Entity Central Index Key</t>
        </is>
      </c>
      <c r="B14" s="4" t="inlineStr">
        <is>
          <t>0000038264</t>
        </is>
      </c>
      <c r="C14" s="4" t="inlineStr">
        <is>
          <t xml:space="preserve"> </t>
        </is>
      </c>
    </row>
    <row r="15">
      <c r="A15" s="4" t="inlineStr">
        <is>
          <t>Entity Tax Identification Number</t>
        </is>
      </c>
      <c r="B15" s="4" t="inlineStr">
        <is>
          <t>13-1950672</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700 Veterans Memorial Highway</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Hauppauge</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1788</t>
        </is>
      </c>
      <c r="C21" s="4" t="inlineStr">
        <is>
          <t xml:space="preserve"> </t>
        </is>
      </c>
    </row>
    <row r="22">
      <c r="A22" s="4" t="inlineStr">
        <is>
          <t>City Area Code</t>
        </is>
      </c>
      <c r="B22" s="4" t="inlineStr">
        <is>
          <t>631</t>
        </is>
      </c>
      <c r="C22" s="4" t="inlineStr">
        <is>
          <t xml:space="preserve"> </t>
        </is>
      </c>
    </row>
    <row r="23">
      <c r="A23" s="4" t="inlineStr">
        <is>
          <t>Local Phone Number</t>
        </is>
      </c>
      <c r="B23" s="4" t="inlineStr">
        <is>
          <t>547-3055</t>
        </is>
      </c>
      <c r="C23" s="4" t="inlineStr">
        <is>
          <t xml:space="preserve"> </t>
        </is>
      </c>
    </row>
    <row r="24">
      <c r="A24" s="4" t="inlineStr">
        <is>
          <t>Title of 12(b) Security</t>
        </is>
      </c>
      <c r="B24" s="4" t="inlineStr">
        <is>
          <t>Common Stock, par value $0.01</t>
        </is>
      </c>
      <c r="C24" s="4" t="inlineStr">
        <is>
          <t xml:space="preserve"> </t>
        </is>
      </c>
    </row>
    <row r="25">
      <c r="A25" s="4" t="inlineStr">
        <is>
          <t>Trading Symbol</t>
        </is>
      </c>
      <c r="B25" s="4" t="inlineStr">
        <is>
          <t>FORD</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010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6 Months Ended</t>
        </is>
      </c>
    </row>
    <row r="2">
      <c r="B2" s="2" t="inlineStr">
        <is>
          <t>Mar. 31, 2025</t>
        </is>
      </c>
    </row>
    <row r="3">
      <c r="A3" s="3" t="inlineStr">
        <is>
          <t>Discontinued Operations and Disposal Groups [Abstract]</t>
        </is>
      </c>
      <c r="B3" s="4" t="inlineStr">
        <is>
          <t xml:space="preserve"> </t>
        </is>
      </c>
    </row>
    <row r="4">
      <c r="A4" s="4" t="inlineStr">
        <is>
          <t>DISCONTINUED OPERATIONS AND ASSETS HELD FOR SALE</t>
        </is>
      </c>
      <c r="B4" s="4" t="inlineStr">
        <is>
          <t xml:space="preserve">NOTE 3 DISCONTINUED OPERATIONS AND ASSETS HELD FOR SALE Considering the recurring
losses incurred by the retail segment, in July 2023, the Company decided to cease operations of its retail distribution segment (“Retail
Exit”). The primary assets of the retail segment were inventory and accounts receivable. The Company sold, liquidated, or otherwise
disposed of all remaining retail inventory, and collected remaining retail accounts receivable by September 30, 2024, at which time the
retail segment was considered fully discontinued. We expect to have no further significant continuing involvement with this segment. The
Retail Exit was considered a strategic shift that would have a significant impact on the Company’s operations and financial results.
The inventory of the retail segment met the criteria to be considered “held-for-sale” in accordance with ASC 205-20, “Discontinued
Operations.” Accordingly, the retail inventory was classified on our condensed consolidated balance sheets as “discontinued
assets held for sale” at September 30, 2023, and the results of operations for the retail segment have been classified as “Discontinued
Operations” on the condensed consolidated statements of operations for the three and six months ended March 31, 2025 and 2024. In March 2025, in connection
with the fourth Conversion Agreement (see Note 8), Forward China determined it would not renew the Buying Agency and Supply Agreement,
which was scheduled to expire on April 30, 2025 (see Note 11). Without this agreement, the Company determined it would not continue the
OEM segment of the business and committed to a plan to sell the segment in the next three months, after which it does not plan to have
any significant continuing involvement with this segment. The sale of the OEM business is considered a strategic shift that will have
a significant impact on the Company’s operations and financial results. The assets and liabilities of the OEM segment are classified
as assets and liabilities held for sale on the condensed consolidated balance sheets at March 31, 2025 and September 30, 2024. The results
of operations for the OEM segment have been classified as discontinued operations on the condensed consolidated statement of operations
for the three and six months ended March 31, 2025 and 2024. The condensed consolidated balance sheets and statements of operations for
comparable periods have been reclassified to conform to this presentation in accordance with the accounting guidance. The following table presents
the major components of the “Income from discontinued operations, net of tax” in our condensed consolidated statements of
operations:
Schedule of discontinued operations
For the Three Months Ended For the Six Months Ended
2025 2024 2025 2024
Revenues, net $ 2,727,000 $ 2,851,000 $ 4,718,000 $ 5,526,000
Cost of sales 2,162,000 2,479,000 3,785,000 4,758,000
Gross profit 565,000 372,000 933,000 768,000
Sales and marketing expenses 152,000 243,000 297,000 548,000
General and administrative expenses 42,000 55,000 76,000 135,000
Income from discontinued operations $ 371,000 $ 74,000 $ 560,000 $ 85,000 There were no depreciation,
amortization, investing or financing cash flow activities for the discontinued operations in the three or six months ended March 31, 2025
or 2024. The only significant non-cash operating cash flow activity for the discontinued operations in the three and six months ended
March 31, 2025 and 2024 was the conversion of accounts payable to Forward China into preferred stock in February and March of 2025 (See
Note 8). The following table presents
the major components of assets and liabilities held for sale on our condensed consolidated balance sheets:
Schedule of major components of assets and liabilities
March 31, September 30,
2025 2024
Cash $ 253,000 $ 245,000
Accounts receivable, net 1,992,000 2,124,000
Inventories 609,000 490,000
Prepaid expenses and other assets 55,000 49,000
Total assets held for sale $ 2,909,000 $ 2,908,000
Accounts payable $ 44,000 $ 25,000
Due to Forward China 4,398,000 7,226,000
Other liabilities 35,000 42,000
Total liabilities held for sale $ 4,477,000 $ 7,29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 xml:space="preserve">NOTE 4 INTANGIBLE ASSETS AND GOODWILL Intangible Assets The Company’s intangible
assets consist of the following:
Schedule of intangible assets
March 31, 2025 September 30, 2024
Trademarks Customer Relationships Total Intangible Assets Trademarks Customer Relationships Total Intangible Assets
Gross carrying amount $ 585,000 $ 1,390,000 $ 1,975,000 $ 585,000 $ 1,390,000 $ 1,975,000
Less accumulated amortization (262,000 ) (1,139,000 ) (1,401,000 ) (242,000 ) (1,053,000 ) (1,295,000 )
Net carrying amount $ 323,000 $ 251,000 $ 574,000 $ 343,000 $ 337,000 $ 680,000 The Company’s intangible
assets resulted from the acquisitions of Kablooe and IPS in Fiscal 2020 and Fiscal 2018, respectively. Intangible assets are amortized
over their expected useful lives of 15 eight 53,000 106,000 At March 31, 2025, estimated
amortization expense for the Company’s intangible assets is as follows:
Schedule of estimated amortization expense
Remainder of Fiscal 2025 $ 106,000
Fiscal 2026 121,000
Fiscal 2027 82,000
Fiscal 2028 78,000
Fiscal 2029 39,000
Fiscal 2030 39,000
Thereafter 109,000
Total $ 574,000 Goodwill Goodwill
represents the future economic benefits of assets acquired in a business combination that are not individually identified or separately
recognized. The Company’s goodwill resulted from the acquisitions of Kablooe and IPS in Fiscal 2020 and Fiscal 2018, respectively.
The goodwill associated with the IPS acquisition is not deductible for tax purposes, but the goodwill associated with the Kablooe acquisition
is deductible for tax purposes. In
December 2024, IPS was notified by its largest customer of its plan to discontinue its insulin patch pump program, on which IPS was working,
and was beginning to wind down all activities related to it. Revenue from this customer (all of which related to this program) represented
more than 30% of the Company’s consolidated net revenues in fiscal 2024. Due to the historically high concentration of revenue with
this customer, the loss of its business was considered a triggering event which prompted the Company to evaluate the goodwill of the IPS
reporting unit. Management concluded an impairment was more likely than not to have occurred and performed a quantitative goodwill impairment
test for the IPS reporting unit at December 31, 2024. Using primarily an income approach methodology, the fair value of the IPS reporting
unit was estimated using a discounted cash flow analysis incorporating variables categorized within Level 3 of the fair value hierarchy
such as projected revenues, growth rate and discount rate. The quantitative testing indicated the carrying amount of the IPS reporting
unit exceeded its fair value, resulting in a goodwill impairment charge of $ 225,000 In
the second quarter of fiscal 2025, the IPS reporting unit continued to experience low levels of staff utilization due in part to the loss
of the aforementioned major customer, which was anticipated. In addition, due to the uncertainty in the global markets related to tariffs
on imports, many IPS customers were slow to commit funds to projects as they were unsure how tariffs and other macroeconomic factors would
impact their business. The combination of these events resulted in negative gross profit for the IPS reporting unit in the second quarter,
which the Company considered another triggering event to evaluate the goodwill of the IPS reporting unit for impairment. Management concluded
an impairment was more likely than not to have occurred and performed a quantitative goodwill impairment analysis for the IPS reporting
unit at March 31, 2025. Using primarily an income approach methodology, the fair value of the IPS reporting unit was estimated using a
discounted cash flow analysis incorporating variables categorized within Level 3 of the fair value hierarchy such as projected revenues,
growth rate and discount rate. The quantitative testing indicated the fair value of the IPS reporting unit exceeded its carrying amount,
resulting in no further goodwill impairment in the three months ended March 31, 2025. Below
is a rollforward of goodwill:
Schedule of roll forward
of goodwill
Balance at September 30, 2024 $ 1,559,000
Impairment of IPS reporting unit (225,000 )
Balance at March 31, 2025 $ 1,33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AND CONCENTRATIONS</t>
        </is>
      </c>
      <c r="B1" s="2" t="inlineStr">
        <is>
          <t>6 Months Ended</t>
        </is>
      </c>
    </row>
    <row r="2">
      <c r="B2" s="2" t="inlineStr">
        <is>
          <t>Mar. 31, 2025</t>
        </is>
      </c>
    </row>
    <row r="3">
      <c r="A3" s="3" t="inlineStr">
        <is>
          <t>Segment Reporting [Abstract]</t>
        </is>
      </c>
      <c r="B3" s="4" t="inlineStr">
        <is>
          <t xml:space="preserve"> </t>
        </is>
      </c>
    </row>
    <row r="4">
      <c r="A4" s="4" t="inlineStr">
        <is>
          <t>SEGMENTS AND CONCENTRATIONS</t>
        </is>
      </c>
      <c r="B4" s="4" t="inlineStr">
        <is>
          <t xml:space="preserve">NOTE 5 SEGMENTS AND CONCENTRATIONS As a result of the Retail
Exit and the OEM Plan, the Company now has only one reportable segment. The prior year segment disclosures have been reformatted from
what was previously disclosed to conform to the current year presentation and omit certain disclosures that are no longer required. Revenues from two customers
represented 36.4 36.3 42.7 50.2 Accounts receivable from
3 customers represented 51.3 57.9 In December 2024, our largest
design customer notified us of its plan to discontinue their insulin patch pump program, on which we were working. The Company expects
this to continue to cause a material decrease in design segment revenues in Fiscal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NOTE 6 SHAREHOLDERS’ EQUITY Reverse Stock Split The Company’s shareholders
authorized, and the Board of Directors approved, a 1-for-10 reverse stock split, which became effective on June 18, 2024. Any fractional
shares that would have otherwise resulted from the reverse stock split were rounded up to the nearest whole share. Accordingly, all references
made to shares, per share, or common share amounts in the accompanying condensed consolidated financial statements and applicable disclosures
have been retroactively adjusted to reflect the reverse stock split. The reverse stock split did not change the par value of the common
stock nor the authorized number of shares of common stock, preferred stock or any series of preferred stock. Nasdaq In July 2023, the Company
was notified by Nasdaq that it was not in compliance with Nasdaq Listing Rule 5550(a)(2) (the “Minimum Bid Price Rule”). Thereafter,
in February 2024, the Company was notified that it was not in compliance with Nasdaq Listing Rule 5550(b)(1) (the “Stockholders’
Equity Rule”) (collectively, with the Minimum Bid Price Rule, the “Minimum Requirements”). In April 2024, the Company
presented a plan of action to the Nasdaq Hearings Panel to meet compliance with the Minimum Requirements. As
a result of the reverse stock split effected in June 2024 and the entrance into the first Accounts Payable Conversion Agreement (described
in Note 8), the Company regained compliance with On February 21, 2025, the
Company was notified by Nasdaq that due to its reported Shareholders’ Equity of $2,279,297 at December 31, 2024, it was not in compliance
with the Stockholders’ Equity Rule. Due to the Panel Monitor, the Company was not eligible for any grace period and Nasdaq determined
the Company’s common stock would be scheduled for delisting from Nasdaq. On February 27, 2025, the Company requested a hearing on
this matter with the Panel, which stayed any trading suspension or delisting of the Company’s common stock until the completion
of the hearings process. As a result of the fourth
conversion agreement with Forward China (see Note 8), the Company regained compliance with the Stockholders’ Equity Rule in March
2025 and was formally notified by Nasdaq in April that it was in compliance with all applicable continued listing standards and that the
scheduled hearing had been canceled. Preferred Stock In
connection with the Accounts Payable Conversion Agreements with Forward China (see Note 8), the Company filed three Certificates of Amendment
to the Certificate of Incorporation (the “COD”) designating 6,700 1,000 The
holders of the Series A-1 have no voting rights and rank senior to all classes or series of the Company’s common stock with respect
to the distribution of assets upon liquidation, dissolution, or winding up. Subject to a 19.9% share cap (as defined in the COD), the
Series A-1 shall be convertible into a number of shares of the Company’s common stock as determined by (i) multiplying the number
of shares to be converted by the Stated Value, (ii) adding the result of all accrued and accumulated and unpaid dividends on such shares
to be converted, and then (iii) dividing the result by the conversion price of $7.50, subject to adjustment as defined in the COD. The
Series A-1 is not redeemable. Stock Options On October 1, 2024, the Company
granted options to two of its non-employee directors to purchase an aggregate of 48,020 3.73 1.67 80,000 On February 1, 2025, the
Company granted options to one of its non-employee directors to purchase 13,779 6.01 2.90 40,000 On October 1, 2023, the Company
granted options to three of its non-employee directors to purchase an aggregate of 33,243 7.60 3.60 120,000 There
were no The
Company recognized compensation expense for stock option awards of $ 26,000 10,000 46,000 61,000 74,000 0.7 8.52 12.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7 EARNINGS PER SHARE Basic earnings per share
data for each period presented is computed using the weighted average number of shares of common stock outstanding during each such period.
Diluted earnings per share data is computed using the weighted average number of common and dilutive common equivalent shares outstanding
during each period. Dilutive common-equivalent shares consist of shares that would be issued upon the exercise of stock options and warrants,
computed using the treasury stock method. A reconciliation of basic and diluted earnings per share is as follows:
Schedule of reconciliation of basic and diluted earnings per share
For the Three Months Ended For the Six Months Ended
March 31, March 31,
2025 2024 2025 2024
Numerator:
Loss from continuing operations $ (1,822,000 ) $ (627,000 ) $ (2,720,000 ) $ (992,000 )
Income from discontinued operations, net of tax 370,000 74,000 560,000 85,000
Net loss $ (1,452,000 ) $ (553,000 ) $ (2,160,000 ) $ (907,000 )
Denominator:
Weighted average common shares outstanding 1,101,000 1,101,000 1,101,000 1,101,000
Dilutive common share equivalents – – – –
Weighted average dilutive shares outstanding 1,101,000 1,101,000 1,101,000 1,101,000
Basic (loss) / earnings per share:
Basic loss per share from continuing operations $ (1.65 ) $ (0.57 ) $ (2.47 ) $ (0.90 )
Basic earnings per share from discontinued operations 0.33 0.07 0.51 0.08
Basic loss per share $ (1.32 ) $ (0.50 ) $ (1.96 ) $ (0.82 )
Diluted (loss) / earnings per share:
Diluted loss per share from continuing operations $ (1.65 ) $ (0.57 ) $ (2.47 ) $ (0.90 )
Diluted earnings per share from discontinued operations 0.33 0.07 0.51 0.08
Diluted loss per share $ (1.32 ) $ (0.50 ) $ (1.96 ) $ (0.82 ) The following securities
were excluded from the calculation of diluted earnings per share in each period because their inclusion would have been anti-dilutive:
Schedule of anti-dilutive shares
For the Three Months Ended For the Six Months Ended
2025 2024 2025 2024
Options 132,000 97,000 132,000 97,000
Warrants 7,500 7,500 7,500 7,500
Total potentially dilutive shares 139,500 104,500 139,500 104,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8 RELATED PARTY TRANSACTIONS Buying Agency and Supply
Agreement The Company had a Buying
Agency and Supply Agreement (the “Supply Agreement”) with Forward China. The Supply Agreement provided that, upon the terms
and subject to the conditions set forth therein, Forward China would act as the Company’s exclusive buying agent and supplier of
Products (as defined in the Supply Agreement) in the Asia-Pacific region. The Company purchased products at Forward China’s
cost and, through March 2023, paid Forward China a monthly service fee equal to the sum of (i) $100,000, and (ii) 4% of “Adjusted
Gross Profit”, which is defined as the selling price less the cost from Forward China. Effective April 1, 2023, the Company and
Forward China agreed to reduce the fixed portion of the sourcing fee from $100,000 to $83,333 per month for the remaining term of the
Supply Agreement, which expired in October 2023. Effective October 2023, the Company and Forward China entered into a new sourcing agreement
under which the fixed portion of the sourcing fee was further reduced to $65,833 per month. Other terms in the agreement are substantially
the same as the prior agreement. Due to the Retail Exit and decline in the OEM distribution segment business, the new sourcing agreement
expired October 31, 2024. In November 2024, the Company and Forward China agreed to: (i) extend the sourcing agreement until April 30,
2025, but allow either party to cancel with 30 days’ notice, (ii) reduce the fixed portion of the sourcing fee to $35,000 per month,
and (iii) change the payment terms to better align with payments from the Company’s customers. See Notes 3 and 11. Terence Wise, Chief Executive
Officer and Chairman of the Company, is the owner of Forward China. In addition, Jenny P. Yu, a Managing Director of Forward China, beneficially
owns more than 5% of the Company’s common stock. The Company recorded service fees to Forward
China of $ 133,000 219,000 292,000 453,000 1,888,000 2,007,000 3,559,000 3,523,000 In order to preserve the
Company’s current and future liquidity, in November 2023, the Company and Forward China entered into an agreement whereby Forward
China agreed to limit the amount of outstanding payables it would seek to collect from the Company to $500,000 in any 12-month period,
which the Company agreed to pay within 30 days of any such request. This agreement pertains only to payables that were outstanding at
October 30, 2023 of approximately $ 7,365,000 2,099,000 Accounts Payable Conversion Agreements In order to maintain compliance
with Nasdaq’s listing standards, the Company entered into four separate agreements with Forward China (the “Conversion Agreements”),
to convert an aggregate $ 4,925,000 2,200,000 2,725,000 2,200 2,725 See Note 6. Promissory Note On January 18, 2018, the
Company issued a $ 1,600,000 8 12,000 17,000 24,000 36,000 June 30, 2025 600,000 Other Related Party Activity The Company’s retail
division sold smart-enabled furniture, which was sourced by Forward China and sold in the U.S. under the Koble brand name. The Koble brand
is owned by The Justwise Group Ltd. (“Justwise”), a company owned by Terence Wise, Chief Executive Officer and Chairman of
the Company. The Company recognized revenues from the sale of Koble products of $ 104,000 376,000 The Company had an agreement
with Justwise, under which (i) Justwise performed design, marketing and inventory management services related to the Koble products sold
by the Company and (ii) the Company was granted a license to sell Koble products. In exchange for such services, the Company paid Justwise
$10,000 per month plus 1% of the cost of Koble products purchased from Forward China. This agreement existed on a month-to-month basis
until November 30, 2023. The Company incurred costs under this agreement of $ 0 20,000 no The Company recorded revenue
from a customer whose principal owner is an immediate family member of Jenny P. Yu, a significant shareholder of the Company and managing
director of Forward China. The Company recognized revenue from this customer of $ 198,000 318,000 9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LEGAL PROCEEDINGS</t>
        </is>
      </c>
      <c r="B4" s="4" t="inlineStr">
        <is>
          <t xml:space="preserve">NOTE 9 LEGAL PROCEEDINGS From time to time, the Company
is or may become a party to legal actions or proceedings in the ordinary course of its business. At March 31, 2025, and through the date
of this filing, there were no such actions or proceedings, either individually or in the aggregate, that, if decided adversely to the
Company’s interests, the Company believes would be material to its busi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5</t>
        </is>
      </c>
    </row>
    <row r="3">
      <c r="A3" s="3" t="inlineStr">
        <is>
          <t>Leases</t>
        </is>
      </c>
      <c r="B3" s="4" t="inlineStr">
        <is>
          <t xml:space="preserve"> </t>
        </is>
      </c>
    </row>
    <row r="4">
      <c r="A4" s="4" t="inlineStr">
        <is>
          <t>LEASES</t>
        </is>
      </c>
      <c r="B4" s="4" t="inlineStr">
        <is>
          <t xml:space="preserve">NOTE 10 LEASES The Company’s operating
leases are primarily for corporate, engineering, and administrative office space and the related expense is recorded in general and administrative
expenses on the condensed consolidated financial statements. Total operating lease expense for the three and six months ended March 31,
2025 was $ 155,000 310,000 155,000 309,000 302,000 294,000 The Company signed a renewal
to extend the lease term of one of its New York locations for an additional 27 months 6,000 At March 31, 2025, the Company’s
operating leases had a weighted average remaining lease term of 6.3 5.9 At March 31, 2025, future
minimum payments under non-cancellable operating leases were as follows:
Schedule of future
minimum payments under non-cancellable operating leases
Remainder of Fiscal 2025 $ 305,000
Fiscal 2026 587,000
Fiscal 2027 465,000
Fiscal 2028 428,000
Fiscal 2029 440,000
Thereafter 1,111,000
Total future minimum lease payments 3,336,000
Less imputed interest (565,000 )
Present value of lease liabilities 2,771,000
Less current portion of lease liabilities (463,000 )
Long-term portion of lease liabilities $ 2,30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1 SUBSEQUENT EVENTS In
connection with the OEM Plan, on April 30, 2025, the Company and Forward China agreed to extend the Supply Agreement until May 2, 2025.
On May 2, 2025, the Company and Forward China agreed to extend the Supply Agreement until May 9, 2025. All other terms in the agreement
remained unchanged from the prior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include the accounts of Forward Industries, Inc. and all of its wholly-owned subsidiaries: Forward Industries
(IN), Inc. (“Forward US”), Forward Industries (Switzerland) GmbH (“Forward Switzerland”), Forward Industries UK
Limited (“Forward UK”), Intelligent Product Solutions, Inc. (“IPS”) and Kablooe, Inc. (“Kablooe”).
The terms “Forward”, “we”, “our” or the “Company” as used throughout this document are
used to indicate Forward Industries, Inc. and all of its wholly-owned subsidiaries. All significant intercompany transactions and balances
have been eliminated in consolidation. In the opinion of management,
the accompanying condensed consolidated financial statements presented in this Quarterly Report on Form 10-Q reflect all normal recurring
adjustments necessary to present fairly the financial position and results of operations and cash flows for the interim periods presented
herein but are not necessarily indicative of the results of operations for the year ending September 30, 2025. These condensed consolidated
financial statements should be read in conjunction with the Company’s audited consolidated financial statements included in its
Annual Report on Form 10-K for the fiscal year ended September 30, 2024, and with the disclosures and risk factors presented therein.
The September 30, 2024 condensed consolidated balance sheet has been derived from the audited consolidated financial statements. </t>
        </is>
      </c>
    </row>
    <row r="5">
      <c r="A5" s="4" t="inlineStr">
        <is>
          <t>Accounting Estimates</t>
        </is>
      </c>
      <c r="B5" s="4" t="inlineStr">
        <is>
          <t xml:space="preserve">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Within this report, certain dollar
amounts and percentages have been rounded to their approximate values. </t>
        </is>
      </c>
    </row>
    <row r="6">
      <c r="A6" s="4" t="inlineStr">
        <is>
          <t>Segment Reporting</t>
        </is>
      </c>
      <c r="B6" s="4" t="inlineStr">
        <is>
          <t xml:space="preserve">Segment Reporting As a result of the Retail
Exit and the OEM Plan, the design segment is the Company’s only reportable segment at March 31, 2025. The design segment consists
of two operating segments (IPS and Kablooe, which have been aggregated into one reportable segment) that provide a full spectrum of hardware
and software product design and engineering services to customers predominantly located in the U.S. See Note 5 for more information on
segments. </t>
        </is>
      </c>
    </row>
    <row r="7">
      <c r="A7" s="4" t="inlineStr">
        <is>
          <t>Accounts Receivable</t>
        </is>
      </c>
      <c r="B7" s="4" t="inlineStr">
        <is>
          <t xml:space="preserve">Accounts Receivable Accounts receivable consist
of unsecured trade accounts with customers in amounts that have been invoiced ($ 1,791,000 2,335,000 4,805,000 14,000 27,000 956,000 </t>
        </is>
      </c>
    </row>
    <row r="8">
      <c r="A8" s="4" t="inlineStr">
        <is>
          <t>Inventories</t>
        </is>
      </c>
      <c r="B8" s="4" t="inlineStr">
        <is>
          <t xml:space="preserve">Inventories Inventories consist primarily
of finished goods and are stated at the lower of cost (determined by the first-in, first-out method) or net realizable value. Based on
management’s estimates, an allowance is made to reduce excess, obsolete, or otherwise unsellable inventories to net realizable value.
The allowance is established through charges to cost of sales in the Company’s condensed consolidated statements of operations.
In determining the adequacy of the allowance, management’s estimates are based upon several factors, including analyses of inventory
levels, historical loss trends, sales history and projections of future sales demand. The Company’s estimates of the allowance may
change from time to time based on management’s assessments, and such changes could be material. Due to the Retail Exit and the OEM
Plan, all inventory is now presented as a component of assets held for sale. </t>
        </is>
      </c>
    </row>
    <row r="9">
      <c r="A9" s="4" t="inlineStr">
        <is>
          <t>Revenue Recognition</t>
        </is>
      </c>
      <c r="B9" s="4" t="inlineStr">
        <is>
          <t xml:space="preserve">Revenue Recognition Discontinued OEM Distribution Segment The OEM distribution segment
recognizes revenue when: (i) finished goods are shipped to its customers (in general, these conditions occur at either point of shipment
or point of destination, depending on the terms of sale and transfer of control); (ii) there are no other deliverables or performance
obligations; and (iii) there are no further obligations to the customer after the title of the goods has transferred. If the Company receives
consideration before achieving the criteria previously mentioned, it records a contract liability, which is classified as a component
of deferred income in the accompanying condensed consolidated balance sheets. The OEM distribution segment had no contract liabilities
at March 31, 2025, September 30, 2024 or September 30, 2023. The results of operations of the OEM segment are reported as discontinued
operations for the three and six months ended March 31, 2025 and 2024. See Note 3. Discontinued Retail Distribution Segment The discontinued retail distribution
segment sold products primarily through online websites operated by authorized third-party retailers. Revenue was recognized when control
(as defined in Accounting Standards Codification (“ASC”) 606, “Revenue from Contracts with Customers”) of the
related goods were transferred to the retailer, which generally occurred upon shipment to the end customer. Other than product delivery,
the retail distribution segment did not typically have other deliverables or performance obligations associated with its products. Revenue
was measured as the amount of consideration expected to be received in exchange for the products provided, net of allowances taken by
retailers for product returns and any taxes collected from customers that will be remitted to governmental authorities. When the Company
receives consideration before achieving the criteria previously mentioned, it records a contract liability, which is classified as a component
of deferred income in the accompanying condensed consolidated balance sheets. The retail distribution segment had no Design Segment The Company applies the “cost
to cost” and “right to invoice” methods of revenue recognition to the contracts with customers in the design segment.
The design segment typically engages in two types of contracts: (i) time and material and (ii) fixed price. The Company recognizes revenue
over time on its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fixed price contracts
that contain specific deliverables are recognized when the performance obligation has been satisfied and the transfer of goods or services
to the customer has been completed and accepted in accordance with contact terms. Recognized revenues that
will not be billed until a later date, or contract assets, are recorded as an asset and classified as a component of accounts receivable
in the accompanying condensed consolidated balance sheets. The design segment had contract assets of $ 868,000 1,273,000 976,000 355,000 399,000 297,000 </t>
        </is>
      </c>
    </row>
    <row r="10">
      <c r="A10" s="4" t="inlineStr">
        <is>
          <t>Goodwill</t>
        </is>
      </c>
      <c r="B10" s="4" t="inlineStr">
        <is>
          <t xml:space="preserve">Goodwill The Company reviews goodwill
for impairment at least annually, or more often if triggering events occur. The Company has two reporting units with goodwill (the IPS
and Kablooe operating segments) and we perform our annual goodwill impairment test on September 30, the end of the fiscal year, or upon
the occurrence of a triggering event.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a quantitative impairment test for the
reporting unit. If the Company cannot support such a conclusion or does not elect to perform the qualitative assessment, then the Company
will perform the quantitative assessment by comparing the fair value of the reporting unit with its carrying amount, including goodwill.
If the fair value of the reporting unit exceeds its carrying value, no impairment charge is recognized. If the fair value of the reporting
unit is less than its carrying value, an impairment charge will be recognized for the amount by which the reporting unit’s carrying
amount exceeds its fair value. A significant amount of judgment is required in performing goodwill impairment tests including estimating
the fair value of a reporting unit. See Note 4. </t>
        </is>
      </c>
    </row>
    <row r="11">
      <c r="A11" s="4" t="inlineStr">
        <is>
          <t>Intangible Assets</t>
        </is>
      </c>
      <c r="B11" s="4" t="inlineStr">
        <is>
          <t xml:space="preserve">Intangible Assets Intangible assets include
trademarks and customer relationships, which were acquired as part of the acquisitions of IPS in Fiscal 2018 and Kablooe in Fiscal 2020
and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our intangible assets. Management evaluated
and concluded that there were no </t>
        </is>
      </c>
    </row>
    <row r="12">
      <c r="A12" s="4" t="inlineStr">
        <is>
          <t>Leases</t>
        </is>
      </c>
      <c r="B12" s="4" t="inlineStr">
        <is>
          <t xml:space="preserve">Leases Lease assets and liabilities
are recognized at the lease commencement date based on the present value of lease payments over the lease term, using the Company’s
incremental borrowing rate commensurate with the lease term, since the Company’s lessors do not provide an implicit rate, nor is
one readily available. The Company has certain leases that may include an option to renew and when it is reasonably probable to exercise
such option, the Company will include the renewal option terms in determining the lease asset and lease liability. Lease assets represent
the Company’s right to use an underlying asset for the lease term and lease liabilities represent the Company’s obligation
to make lease payments arising from the lease. Lease expense for lease payments is recognized on a straight-line basis over the lease
term. Operating lease assets are shown as right-of-use assets on the condensed consolidated balance sheets. The current and long-term
portions of operating lease liabilities are shown separately as such on the condensed consolidated balance sheets. </t>
        </is>
      </c>
    </row>
    <row r="13">
      <c r="A13" s="4" t="inlineStr">
        <is>
          <t>Recent Accounting Pronouncements</t>
        </is>
      </c>
      <c r="B13" s="4" t="inlineStr">
        <is>
          <t xml:space="preserve">Recent Accounting Pronouncements In November 2024, the Financial
Accounting Standards Board (the “FASB”) issued Accounting Standards Update (“ASU”) 2024-03, “Income
Statement—Reporting Comprehensive Income—Expense Disaggregation Disclosures (Subtopic 220-40): Disaggregation of Income Statement
Expenses” In December 2023, the FASB
issued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effects of this pronouncement on its condensed consolidated financial statements. In November 2023, the FASB
issued ASU 2023-07, “Segment Reporting (Topic 280): Improvements to Reportable Segment Disclosures,” which requires expanded
segment reporting and disclosure and is effective for the Company for fiscal years beginning after December 15, 2023, and interim periods
within fiscal years beginning after December 15, 2024. The Company is currently evaluating the effects of this pronouncement on its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t>
        </is>
      </c>
      <c r="B3" s="6" t="n">
        <v>1798377</v>
      </c>
      <c r="C3" s="6" t="n">
        <v>2777125</v>
      </c>
    </row>
    <row r="4">
      <c r="A4" s="4" t="inlineStr">
        <is>
          <t>Accounts receivable, net of allowances for credit losses of $14,442 and $27,282 as of March 31, 2025 and September 30, 2024, respectively</t>
        </is>
      </c>
      <c r="B4" s="5" t="n">
        <v>1776833</v>
      </c>
      <c r="C4" s="5" t="n">
        <v>2308425</v>
      </c>
    </row>
    <row r="5">
      <c r="A5" s="4" t="inlineStr">
        <is>
          <t>Contract assets</t>
        </is>
      </c>
      <c r="B5" s="5" t="n">
        <v>868094</v>
      </c>
      <c r="C5" s="5" t="n">
        <v>1272993</v>
      </c>
    </row>
    <row r="6">
      <c r="A6" s="4" t="inlineStr">
        <is>
          <t>Prepaid expenses and other current assets</t>
        </is>
      </c>
      <c r="B6" s="5" t="n">
        <v>315061</v>
      </c>
      <c r="C6" s="5" t="n">
        <v>382832</v>
      </c>
    </row>
    <row r="7">
      <c r="A7" s="4" t="inlineStr">
        <is>
          <t>Assets held for sale</t>
        </is>
      </c>
      <c r="B7" s="5" t="n">
        <v>2909597</v>
      </c>
      <c r="C7" s="5" t="n">
        <v>2908039</v>
      </c>
    </row>
    <row r="8">
      <c r="A8" s="4" t="inlineStr">
        <is>
          <t>Total current assets</t>
        </is>
      </c>
      <c r="B8" s="5" t="n">
        <v>7667962</v>
      </c>
      <c r="C8" s="5" t="n">
        <v>9649414</v>
      </c>
    </row>
    <row r="9">
      <c r="A9" s="4" t="inlineStr">
        <is>
          <t>Property and equipment, net</t>
        </is>
      </c>
      <c r="B9" s="5" t="n">
        <v>164760</v>
      </c>
      <c r="C9" s="5" t="n">
        <v>218025</v>
      </c>
    </row>
    <row r="10">
      <c r="A10" s="4" t="inlineStr">
        <is>
          <t>Intangible assets, net</t>
        </is>
      </c>
      <c r="B10" s="5" t="n">
        <v>574007</v>
      </c>
      <c r="C10" s="5" t="n">
        <v>680386</v>
      </c>
    </row>
    <row r="11">
      <c r="A11" s="4" t="inlineStr">
        <is>
          <t>Goodwill</t>
        </is>
      </c>
      <c r="B11" s="5" t="n">
        <v>1333682</v>
      </c>
      <c r="C11" s="5" t="n">
        <v>1558682</v>
      </c>
    </row>
    <row r="12">
      <c r="A12" s="4" t="inlineStr">
        <is>
          <t>Operating lease right-of-use assets, net</t>
        </is>
      </c>
      <c r="B12" s="5" t="n">
        <v>2529148</v>
      </c>
      <c r="C12" s="5" t="n">
        <v>2593112</v>
      </c>
    </row>
    <row r="13">
      <c r="A13" s="4" t="inlineStr">
        <is>
          <t>Other assets</t>
        </is>
      </c>
      <c r="B13" s="5" t="n">
        <v>68737</v>
      </c>
      <c r="C13" s="5" t="n">
        <v>68737</v>
      </c>
    </row>
    <row r="14">
      <c r="A14" s="4" t="inlineStr">
        <is>
          <t>Total assets</t>
        </is>
      </c>
      <c r="B14" s="5" t="n">
        <v>12338296</v>
      </c>
      <c r="C14" s="5" t="n">
        <v>14768356</v>
      </c>
    </row>
    <row r="15">
      <c r="A15" s="3" t="inlineStr">
        <is>
          <t>Current liabilities:</t>
        </is>
      </c>
      <c r="B15" s="4" t="inlineStr">
        <is>
          <t xml:space="preserve"> </t>
        </is>
      </c>
      <c r="C15" s="4" t="inlineStr">
        <is>
          <t xml:space="preserve"> </t>
        </is>
      </c>
    </row>
    <row r="16">
      <c r="A16" s="4" t="inlineStr">
        <is>
          <t>Note payable to Forward China (related party)</t>
        </is>
      </c>
      <c r="B16" s="5" t="n">
        <v>600000</v>
      </c>
      <c r="C16" s="5" t="n">
        <v>600000</v>
      </c>
    </row>
    <row r="17">
      <c r="A17" s="4" t="inlineStr">
        <is>
          <t>Accounts payable</t>
        </is>
      </c>
      <c r="B17" s="5" t="n">
        <v>137406</v>
      </c>
      <c r="C17" s="5" t="n">
        <v>103581</v>
      </c>
    </row>
    <row r="18">
      <c r="A18" s="4" t="inlineStr">
        <is>
          <t>Deferred income</t>
        </is>
      </c>
      <c r="B18" s="5" t="n">
        <v>355038</v>
      </c>
      <c r="C18" s="5" t="n">
        <v>399439</v>
      </c>
    </row>
    <row r="19">
      <c r="A19" s="4" t="inlineStr">
        <is>
          <t>Current portion of operating lease liability</t>
        </is>
      </c>
      <c r="B19" s="5" t="n">
        <v>463268</v>
      </c>
      <c r="C19" s="5" t="n">
        <v>404056</v>
      </c>
    </row>
    <row r="20">
      <c r="A20" s="4" t="inlineStr">
        <is>
          <t>Accrued expenses and other current liabilities</t>
        </is>
      </c>
      <c r="B20" s="5" t="n">
        <v>418813</v>
      </c>
      <c r="C20" s="5" t="n">
        <v>571662</v>
      </c>
    </row>
    <row r="21">
      <c r="A21" s="4" t="inlineStr">
        <is>
          <t>Liabilities held for sale</t>
        </is>
      </c>
      <c r="B21" s="5" t="n">
        <v>4477174</v>
      </c>
      <c r="C21" s="5" t="n">
        <v>7292858</v>
      </c>
    </row>
    <row r="22">
      <c r="A22" s="4" t="inlineStr">
        <is>
          <t>Total current liabilities</t>
        </is>
      </c>
      <c r="B22" s="5" t="n">
        <v>6451699</v>
      </c>
      <c r="C22" s="5" t="n">
        <v>9371596</v>
      </c>
    </row>
    <row r="23">
      <c r="A23" s="3" t="inlineStr">
        <is>
          <t>Other liabilities:</t>
        </is>
      </c>
      <c r="B23" s="4" t="inlineStr">
        <is>
          <t xml:space="preserve"> </t>
        </is>
      </c>
      <c r="C23" s="4" t="inlineStr">
        <is>
          <t xml:space="preserve"> </t>
        </is>
      </c>
    </row>
    <row r="24">
      <c r="A24" s="4" t="inlineStr">
        <is>
          <t>Operating lease liability, less current portion</t>
        </is>
      </c>
      <c r="B24" s="5" t="n">
        <v>2307790</v>
      </c>
      <c r="C24" s="5" t="n">
        <v>2429726</v>
      </c>
    </row>
    <row r="25">
      <c r="A25" s="4" t="inlineStr">
        <is>
          <t>Total liabilities</t>
        </is>
      </c>
      <c r="B25" s="5" t="n">
        <v>8759489</v>
      </c>
      <c r="C25" s="5" t="n">
        <v>11801322</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Series A-1 Convertible Preferred Stock, par value $0.01 per share; stated value of $1,000 per share; 6,700 shares authorized, 4,925 and 2,200 shares issued and outstanding at March 31, 2025 and September 30, 2024, respectively (liquidation preference of $4,925,000)</t>
        </is>
      </c>
      <c r="B28" s="5" t="n">
        <v>4925000</v>
      </c>
      <c r="C28" s="5" t="n">
        <v>2200000</v>
      </c>
    </row>
    <row r="29">
      <c r="A29" s="4" t="inlineStr">
        <is>
          <t>Common stock, 40,000,000 shares authorized; par value $0.01 per share; 1,101,069 shares issued and outstanding at March 31, 2025 and September 30, 2024</t>
        </is>
      </c>
      <c r="B29" s="5" t="n">
        <v>11011</v>
      </c>
      <c r="C29" s="5" t="n">
        <v>11011</v>
      </c>
    </row>
    <row r="30">
      <c r="A30" s="4" t="inlineStr">
        <is>
          <t>Additional paid-in capital</t>
        </is>
      </c>
      <c r="B30" s="5" t="n">
        <v>20439612</v>
      </c>
      <c r="C30" s="5" t="n">
        <v>20393163</v>
      </c>
    </row>
    <row r="31">
      <c r="A31" s="4" t="inlineStr">
        <is>
          <t>Accumulated deficit</t>
        </is>
      </c>
      <c r="B31" s="5" t="n">
        <v>-21796816</v>
      </c>
      <c r="C31" s="5" t="n">
        <v>-19637140</v>
      </c>
    </row>
    <row r="32">
      <c r="A32" s="4" t="inlineStr">
        <is>
          <t>Total shareholders' equity</t>
        </is>
      </c>
      <c r="B32" s="5" t="n">
        <v>3578807</v>
      </c>
      <c r="C32" s="5" t="n">
        <v>2967034</v>
      </c>
    </row>
    <row r="33">
      <c r="A33" s="4" t="inlineStr">
        <is>
          <t>Total liabilities and shareholders' equity</t>
        </is>
      </c>
      <c r="B33" s="6" t="n">
        <v>12338296</v>
      </c>
      <c r="C33" s="6" t="n">
        <v>14768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AND ASSETS HELD FOR SALE (Tables)</t>
        </is>
      </c>
      <c r="B1" s="2" t="inlineStr">
        <is>
          <t>6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s</t>
        </is>
      </c>
      <c r="B4" s="4" t="inlineStr">
        <is>
          <t xml:space="preserve">Schedule of discontinued operations
For the Three Months Ended For the Six Months Ended
2025 2024 2025 2024
Revenues, net $ 2,727,000 $ 2,851,000 $ 4,718,000 $ 5,526,000
Cost of sales 2,162,000 2,479,000 3,785,000 4,758,000
Gross profit 565,000 372,000 933,000 768,000
Sales and marketing expenses 152,000 243,000 297,000 548,000
General and administrative expenses 42,000 55,000 76,000 135,000
Income from discontinued operations $ 371,000 $ 74,000 $ 560,000 $ 85,000 </t>
        </is>
      </c>
    </row>
    <row r="5">
      <c r="A5" s="4" t="inlineStr">
        <is>
          <t>Schedule of major components of assets and liabilities</t>
        </is>
      </c>
      <c r="B5" s="4" t="inlineStr">
        <is>
          <t xml:space="preserve">Schedule of major components of assets and liabilities
March 31, September 30,
2025 2024
Cash $ 253,000 $ 245,000
Accounts receivable, net 1,992,000 2,124,000
Inventories 609,000 490,000
Prepaid expenses and other assets 55,000 49,000
Total assets held for sale $ 2,909,000 $ 2,908,000
Accounts payable $ 44,000 $ 25,000
Due to Forward China 4,398,000 7,226,000
Other liabilities 35,000 42,000
Total liabilities held for sale $ 4,477,000 $ 7,29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March 31, 2025 September 30, 2024
Trademarks Customer Relationships Total Intangible Assets Trademarks Customer Relationships Total Intangible Assets
Gross carrying amount $ 585,000 $ 1,390,000 $ 1,975,000 $ 585,000 $ 1,390,000 $ 1,975,000
Less accumulated amortization (262,000 ) (1,139,000 ) (1,401,000 ) (242,000 ) (1,053,000 ) (1,295,000 )
Net carrying amount $ 323,000 $ 251,000 $ 574,000 $ 343,000 $ 337,000 $ 680,000 </t>
        </is>
      </c>
    </row>
    <row r="5">
      <c r="A5" s="4" t="inlineStr">
        <is>
          <t>Schedule of estimated amortization expense</t>
        </is>
      </c>
      <c r="B5" s="4" t="inlineStr">
        <is>
          <t xml:space="preserve">Schedule of estimated amortization expense
Remainder of Fiscal 2025 $ 106,000
Fiscal 2026 121,000
Fiscal 2027 82,000
Fiscal 2028 78,000
Fiscal 2029 39,000
Fiscal 2030 39,000
Thereafter 109,000
Total $ 574,000 </t>
        </is>
      </c>
    </row>
    <row r="6">
      <c r="A6" s="4" t="inlineStr">
        <is>
          <t>Schedule of roll forward of goodwill</t>
        </is>
      </c>
      <c r="B6" s="4" t="inlineStr">
        <is>
          <t xml:space="preserve">Schedule of roll forward
of goodwill
Balance at September 30, 2024 $ 1,559,000
Impairment of IPS reporting unit (225,000 )
Balance at March 31, 2025 $ 1,33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6 Months Ended</t>
        </is>
      </c>
    </row>
    <row r="2">
      <c r="B2" s="2" t="inlineStr">
        <is>
          <t>Mar. 31, 2025</t>
        </is>
      </c>
    </row>
    <row r="3">
      <c r="A3" s="3" t="inlineStr">
        <is>
          <t>Earnings Per Share [Abstract]</t>
        </is>
      </c>
      <c r="B3" s="4" t="inlineStr">
        <is>
          <t xml:space="preserve"> </t>
        </is>
      </c>
    </row>
    <row r="4">
      <c r="A4" s="4" t="inlineStr">
        <is>
          <t>Schedule of reconciliation of basic and diluted earnings per share</t>
        </is>
      </c>
      <c r="B4" s="4" t="inlineStr">
        <is>
          <t>Schedule of reconciliation of basic and diluted earnings per share
For the Three Months Ended For the Six Months Ended
March 31, March 31,
2025 2024 2025 2024
Numerator:
Loss from continuing operations $ (1,822,000 ) $ (627,000 ) $ (2,720,000 ) $ (992,000 )
Income from discontinued operations, net of tax 370,000 74,000 560,000 85,000
Net loss $ (1,452,000 ) $ (553,000 ) $ (2,160,000 ) $ (907,000 )
Denominator:
Weighted average common shares outstanding 1,101,000 1,101,000 1,101,000 1,101,000
Dilutive common share equivalents – – – –
Weighted average dilutive shares outstanding 1,101,000 1,101,000 1,101,000 1,101,000
Basic (loss) / earnings per share:
Basic loss per share from continuing operations $ (1.65 ) $ (0.57 ) $ (2.47 ) $ (0.90 )
Basic earnings per share from discontinued operations 0.33 0.07 0.51 0.08
Basic loss per share $ (1.32 ) $ (0.50 ) $ (1.96 ) $ (0.82 )
Diluted (loss) / earnings per share:
Diluted loss per share from continuing operations $ (1.65 ) $ (0.57 ) $ (2.47 ) $ (0.90 )
Diluted earnings per share from discontinued operations 0.33 0.07 0.51 0.08
Diluted loss per share $ (1.32 ) $ (0.50 ) $ (1.96 ) $ (0.82 )</t>
        </is>
      </c>
    </row>
    <row r="5">
      <c r="A5" s="4" t="inlineStr">
        <is>
          <t>Schedule of anti-dilutive shares</t>
        </is>
      </c>
      <c r="B5" s="4" t="inlineStr">
        <is>
          <t xml:space="preserve">Schedule of anti-dilutive shares
For the Three Months Ended For the Six Months Ended
2025 2024 2025 2024
Options 132,000 97,000 132,000 97,000
Warrants 7,500 7,500 7,500 7,500
Total potentially dilutive shares 139,500 104,500 139,500 104,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Mar. 31, 2025</t>
        </is>
      </c>
    </row>
    <row r="3">
      <c r="A3" s="3" t="inlineStr">
        <is>
          <t>Leases</t>
        </is>
      </c>
      <c r="B3" s="4" t="inlineStr">
        <is>
          <t xml:space="preserve"> </t>
        </is>
      </c>
    </row>
    <row r="4">
      <c r="A4" s="4" t="inlineStr">
        <is>
          <t>Schedule of future minimum payments under non-cancellable operating leases</t>
        </is>
      </c>
      <c r="B4" s="4" t="inlineStr">
        <is>
          <t xml:space="preserve">Schedule of future
minimum payments under non-cancellable operating leases
Remainder of Fiscal 2025 $ 305,000
Fiscal 2026 587,000
Fiscal 2027 465,000
Fiscal 2028 428,000
Fiscal 2029 440,000
Thereafter 1,111,000
Total future minimum lease payments 3,336,000
Less imputed interest (565,000 )
Present value of lease liabilities 2,771,000
Less current portion of lease liabilities (463,000 )
Long-term portion of lease liabilities $ 2,30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ACCOUNTING POLICIES (Details Narrative) - USD ($)</t>
        </is>
      </c>
      <c r="B1" s="2" t="inlineStr">
        <is>
          <t>6 Months Ended</t>
        </is>
      </c>
    </row>
    <row r="2">
      <c r="B2" s="2" t="inlineStr">
        <is>
          <t>Mar. 31, 2025</t>
        </is>
      </c>
      <c r="C2" s="2" t="inlineStr">
        <is>
          <t>Sep. 30, 2024</t>
        </is>
      </c>
      <c r="D2" s="2" t="inlineStr">
        <is>
          <t>Sep. 30, 2023</t>
        </is>
      </c>
    </row>
    <row r="3">
      <c r="A3" s="4" t="inlineStr">
        <is>
          <t>Accounts receivable</t>
        </is>
      </c>
      <c r="B3" s="6" t="n">
        <v>1791000</v>
      </c>
      <c r="C3" s="6" t="n">
        <v>2335000</v>
      </c>
      <c r="D3" s="6" t="n">
        <v>4805000</v>
      </c>
    </row>
    <row r="4">
      <c r="A4" s="4" t="inlineStr">
        <is>
          <t>Allowances for credit losses</t>
        </is>
      </c>
      <c r="B4" s="5" t="n">
        <v>14000</v>
      </c>
      <c r="C4" s="5" t="n">
        <v>27000</v>
      </c>
      <c r="D4" s="5" t="n">
        <v>956000</v>
      </c>
    </row>
    <row r="5">
      <c r="A5" s="4" t="inlineStr">
        <is>
          <t>Impairments of intangible assets</t>
        </is>
      </c>
      <c r="B5" s="5" t="n">
        <v>0</v>
      </c>
      <c r="C5" s="4" t="inlineStr">
        <is>
          <t xml:space="preserve"> </t>
        </is>
      </c>
      <c r="D5" s="4" t="inlineStr">
        <is>
          <t xml:space="preserve"> </t>
        </is>
      </c>
    </row>
    <row r="6">
      <c r="A6" s="4" t="inlineStr">
        <is>
          <t>Discontinued Retail Distribution Segment [Member]</t>
        </is>
      </c>
      <c r="B6" s="4" t="inlineStr">
        <is>
          <t xml:space="preserve"> </t>
        </is>
      </c>
      <c r="C6" s="4" t="inlineStr">
        <is>
          <t xml:space="preserve"> </t>
        </is>
      </c>
      <c r="D6" s="4" t="inlineStr">
        <is>
          <t xml:space="preserve"> </t>
        </is>
      </c>
    </row>
    <row r="7">
      <c r="A7" s="4" t="inlineStr">
        <is>
          <t>Contract liabilities</t>
        </is>
      </c>
      <c r="B7" s="5" t="n">
        <v>0</v>
      </c>
      <c r="C7" s="5" t="n">
        <v>0</v>
      </c>
      <c r="D7" s="5" t="n">
        <v>0</v>
      </c>
    </row>
    <row r="8">
      <c r="A8" s="4" t="inlineStr">
        <is>
          <t>Design Segment [Member]</t>
        </is>
      </c>
      <c r="B8" s="4" t="inlineStr">
        <is>
          <t xml:space="preserve"> </t>
        </is>
      </c>
      <c r="C8" s="4" t="inlineStr">
        <is>
          <t xml:space="preserve"> </t>
        </is>
      </c>
      <c r="D8" s="4" t="inlineStr">
        <is>
          <t xml:space="preserve"> </t>
        </is>
      </c>
    </row>
    <row r="9">
      <c r="A9" s="4" t="inlineStr">
        <is>
          <t>Contract liabilities</t>
        </is>
      </c>
      <c r="B9" s="5" t="n">
        <v>355000</v>
      </c>
      <c r="C9" s="5" t="n">
        <v>399000</v>
      </c>
      <c r="D9" s="5" t="n">
        <v>297000</v>
      </c>
    </row>
    <row r="10">
      <c r="A10" s="4" t="inlineStr">
        <is>
          <t>Contract assets</t>
        </is>
      </c>
      <c r="B10" s="6" t="n">
        <v>868000</v>
      </c>
      <c r="C10" s="6" t="n">
        <v>1273000</v>
      </c>
      <c r="D10" s="6" t="n">
        <v>976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ASSETS HELD FOR SALE (Details - Income Statement)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s, net</t>
        </is>
      </c>
      <c r="B4" s="6" t="n">
        <v>2727000</v>
      </c>
      <c r="C4" s="6" t="n">
        <v>2851000</v>
      </c>
      <c r="D4" s="6" t="n">
        <v>4718000</v>
      </c>
      <c r="E4" s="6" t="n">
        <v>5526000</v>
      </c>
    </row>
    <row r="5">
      <c r="A5" s="4" t="inlineStr">
        <is>
          <t>Cost of sales</t>
        </is>
      </c>
      <c r="B5" s="5" t="n">
        <v>2162000</v>
      </c>
      <c r="C5" s="5" t="n">
        <v>2479000</v>
      </c>
      <c r="D5" s="5" t="n">
        <v>3785000</v>
      </c>
      <c r="E5" s="5" t="n">
        <v>4758000</v>
      </c>
    </row>
    <row r="6">
      <c r="A6" s="4" t="inlineStr">
        <is>
          <t>Gross profit</t>
        </is>
      </c>
      <c r="B6" s="5" t="n">
        <v>565000</v>
      </c>
      <c r="C6" s="5" t="n">
        <v>372000</v>
      </c>
      <c r="D6" s="5" t="n">
        <v>933000</v>
      </c>
      <c r="E6" s="5" t="n">
        <v>768000</v>
      </c>
    </row>
    <row r="7">
      <c r="A7" s="4" t="inlineStr">
        <is>
          <t>Sales and marketing expenses</t>
        </is>
      </c>
      <c r="B7" s="5" t="n">
        <v>152000</v>
      </c>
      <c r="C7" s="5" t="n">
        <v>243000</v>
      </c>
      <c r="D7" s="5" t="n">
        <v>297000</v>
      </c>
      <c r="E7" s="5" t="n">
        <v>548000</v>
      </c>
    </row>
    <row r="8">
      <c r="A8" s="4" t="inlineStr">
        <is>
          <t>General and administrative expenses</t>
        </is>
      </c>
      <c r="B8" s="5" t="n">
        <v>42000</v>
      </c>
      <c r="C8" s="5" t="n">
        <v>55000</v>
      </c>
      <c r="D8" s="5" t="n">
        <v>76000</v>
      </c>
      <c r="E8" s="5" t="n">
        <v>135000</v>
      </c>
    </row>
    <row r="9">
      <c r="A9" s="4" t="inlineStr">
        <is>
          <t>Income (Loss) from Discontinued Operations, Net of Tax, Including Portion Attributable to Noncontrolling Interest</t>
        </is>
      </c>
      <c r="B9" s="6" t="n">
        <v>370598</v>
      </c>
      <c r="C9" s="6" t="n">
        <v>73816</v>
      </c>
      <c r="D9" s="6" t="n">
        <v>560308</v>
      </c>
      <c r="E9" s="6" t="n">
        <v>84952</v>
      </c>
    </row>
  </sheetData>
  <mergeCells count="3">
    <mergeCell ref="B1:C1"/>
    <mergeCell ref="D1:E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Details - Assets and liabilities) - USD ($)</t>
        </is>
      </c>
      <c r="B1" s="2" t="inlineStr">
        <is>
          <t>Mar. 31, 2025</t>
        </is>
      </c>
      <c r="C1" s="2" t="inlineStr">
        <is>
          <t>Sep. 30, 2024</t>
        </is>
      </c>
    </row>
    <row r="2">
      <c r="A2" s="3" t="inlineStr">
        <is>
          <t>Discontinued Operations and Disposal Groups [Abstract]</t>
        </is>
      </c>
      <c r="B2" s="4" t="inlineStr">
        <is>
          <t xml:space="preserve"> </t>
        </is>
      </c>
      <c r="C2" s="4" t="inlineStr">
        <is>
          <t xml:space="preserve"> </t>
        </is>
      </c>
    </row>
    <row r="3">
      <c r="A3" s="4" t="inlineStr">
        <is>
          <t>Cash</t>
        </is>
      </c>
      <c r="B3" s="6" t="n">
        <v>253000</v>
      </c>
      <c r="C3" s="6" t="n">
        <v>245000</v>
      </c>
    </row>
    <row r="4">
      <c r="A4" s="4" t="inlineStr">
        <is>
          <t>Accounts receivable, net</t>
        </is>
      </c>
      <c r="B4" s="5" t="n">
        <v>1992000</v>
      </c>
      <c r="C4" s="5" t="n">
        <v>2124000</v>
      </c>
    </row>
    <row r="5">
      <c r="A5" s="4" t="inlineStr">
        <is>
          <t>Inventories</t>
        </is>
      </c>
      <c r="B5" s="5" t="n">
        <v>609000</v>
      </c>
      <c r="C5" s="5" t="n">
        <v>490000</v>
      </c>
    </row>
    <row r="6">
      <c r="A6" s="4" t="inlineStr">
        <is>
          <t>Prepaid expenses and other assets</t>
        </is>
      </c>
      <c r="B6" s="5" t="n">
        <v>55000</v>
      </c>
      <c r="C6" s="5" t="n">
        <v>49000</v>
      </c>
    </row>
    <row r="7">
      <c r="A7" s="4" t="inlineStr">
        <is>
          <t>Assets of disposal group held for sale</t>
        </is>
      </c>
      <c r="B7" s="5" t="n">
        <v>2909597</v>
      </c>
      <c r="C7" s="5" t="n">
        <v>2908039</v>
      </c>
    </row>
    <row r="8">
      <c r="A8" s="4" t="inlineStr">
        <is>
          <t>Accounts payable</t>
        </is>
      </c>
      <c r="B8" s="5" t="n">
        <v>44000</v>
      </c>
      <c r="C8" s="5" t="n">
        <v>25000</v>
      </c>
    </row>
    <row r="9">
      <c r="A9" s="4" t="inlineStr">
        <is>
          <t>Due to Forward China</t>
        </is>
      </c>
      <c r="B9" s="5" t="n">
        <v>4398000</v>
      </c>
      <c r="C9" s="5" t="n">
        <v>7226000</v>
      </c>
    </row>
    <row r="10">
      <c r="A10" s="4" t="inlineStr">
        <is>
          <t>Other liabilities</t>
        </is>
      </c>
      <c r="B10" s="5" t="n">
        <v>35000</v>
      </c>
      <c r="C10" s="5" t="n">
        <v>42000</v>
      </c>
    </row>
    <row r="11">
      <c r="A11" s="4" t="inlineStr">
        <is>
          <t>Liabilities held for sale</t>
        </is>
      </c>
      <c r="B11" s="6" t="n">
        <v>4477174</v>
      </c>
      <c r="C11" s="6" t="n">
        <v>729285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AND GOODWILL (Details - Intangible assets) - USD ($)</t>
        </is>
      </c>
      <c r="B1" s="2" t="inlineStr">
        <is>
          <t>Mar. 31, 2025</t>
        </is>
      </c>
      <c r="C1" s="2" t="inlineStr">
        <is>
          <t>Sep. 30, 2024</t>
        </is>
      </c>
    </row>
    <row r="2">
      <c r="A2" s="3" t="inlineStr">
        <is>
          <t>Finite-Lived Intangible Assets [Line Items]</t>
        </is>
      </c>
      <c r="B2" s="4" t="inlineStr">
        <is>
          <t xml:space="preserve"> </t>
        </is>
      </c>
      <c r="C2" s="4" t="inlineStr">
        <is>
          <t xml:space="preserve"> </t>
        </is>
      </c>
    </row>
    <row r="3">
      <c r="A3" s="4" t="inlineStr">
        <is>
          <t>Gross carrying amount</t>
        </is>
      </c>
      <c r="B3" s="6" t="n">
        <v>1975000</v>
      </c>
      <c r="C3" s="6" t="n">
        <v>1975000</v>
      </c>
    </row>
    <row r="4">
      <c r="A4" s="4" t="inlineStr">
        <is>
          <t>Less accumulated amortization</t>
        </is>
      </c>
      <c r="B4" s="5" t="n">
        <v>-1401000</v>
      </c>
      <c r="C4" s="5" t="n">
        <v>-1295000</v>
      </c>
    </row>
    <row r="5">
      <c r="A5" s="4" t="inlineStr">
        <is>
          <t>Net carrying amount</t>
        </is>
      </c>
      <c r="B5" s="5" t="n">
        <v>574000</v>
      </c>
      <c r="C5" s="5" t="n">
        <v>680000</v>
      </c>
    </row>
    <row r="6">
      <c r="A6" s="4" t="inlineStr">
        <is>
          <t>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585000</v>
      </c>
      <c r="C8" s="5" t="n">
        <v>585000</v>
      </c>
    </row>
    <row r="9">
      <c r="A9" s="4" t="inlineStr">
        <is>
          <t>Less accumulated amortization</t>
        </is>
      </c>
      <c r="B9" s="5" t="n">
        <v>-262000</v>
      </c>
      <c r="C9" s="5" t="n">
        <v>-242000</v>
      </c>
    </row>
    <row r="10">
      <c r="A10" s="4" t="inlineStr">
        <is>
          <t>Net carrying amount</t>
        </is>
      </c>
      <c r="B10" s="5" t="n">
        <v>323000</v>
      </c>
      <c r="C10" s="5" t="n">
        <v>343000</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390000</v>
      </c>
      <c r="C13" s="5" t="n">
        <v>1390000</v>
      </c>
    </row>
    <row r="14">
      <c r="A14" s="4" t="inlineStr">
        <is>
          <t>Less accumulated amortization</t>
        </is>
      </c>
      <c r="B14" s="5" t="n">
        <v>-1139000</v>
      </c>
      <c r="C14" s="5" t="n">
        <v>-1053000</v>
      </c>
    </row>
    <row r="15">
      <c r="A15" s="4" t="inlineStr">
        <is>
          <t>Net carrying amount</t>
        </is>
      </c>
      <c r="B15" s="6" t="n">
        <v>251000</v>
      </c>
      <c r="C15" s="6" t="n">
        <v>337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Estimated amortization expense) - USD ($)</t>
        </is>
      </c>
      <c r="B1" s="2" t="inlineStr">
        <is>
          <t>Mar. 31, 2025</t>
        </is>
      </c>
      <c r="C1" s="2" t="inlineStr">
        <is>
          <t>Sep. 30, 2024</t>
        </is>
      </c>
    </row>
    <row r="2">
      <c r="A2" s="3" t="inlineStr">
        <is>
          <t>Goodwill and Intangible Assets Disclosure [Abstract]</t>
        </is>
      </c>
      <c r="B2" s="4" t="inlineStr">
        <is>
          <t xml:space="preserve"> </t>
        </is>
      </c>
      <c r="C2" s="4" t="inlineStr">
        <is>
          <t xml:space="preserve"> </t>
        </is>
      </c>
    </row>
    <row r="3">
      <c r="A3" s="4" t="inlineStr">
        <is>
          <t>Remainder of Fiscal 2025</t>
        </is>
      </c>
      <c r="B3" s="6" t="n">
        <v>106000</v>
      </c>
      <c r="C3" s="4" t="inlineStr">
        <is>
          <t xml:space="preserve"> </t>
        </is>
      </c>
    </row>
    <row r="4">
      <c r="A4" s="4" t="inlineStr">
        <is>
          <t>Fiscal 2026</t>
        </is>
      </c>
      <c r="B4" s="5" t="n">
        <v>121000</v>
      </c>
      <c r="C4" s="4" t="inlineStr">
        <is>
          <t xml:space="preserve"> </t>
        </is>
      </c>
    </row>
    <row r="5">
      <c r="A5" s="4" t="inlineStr">
        <is>
          <t>Fiscal 2027</t>
        </is>
      </c>
      <c r="B5" s="5" t="n">
        <v>82000</v>
      </c>
      <c r="C5" s="4" t="inlineStr">
        <is>
          <t xml:space="preserve"> </t>
        </is>
      </c>
    </row>
    <row r="6">
      <c r="A6" s="4" t="inlineStr">
        <is>
          <t>Fiscal 2028</t>
        </is>
      </c>
      <c r="B6" s="5" t="n">
        <v>78000</v>
      </c>
      <c r="C6" s="4" t="inlineStr">
        <is>
          <t xml:space="preserve"> </t>
        </is>
      </c>
    </row>
    <row r="7">
      <c r="A7" s="4" t="inlineStr">
        <is>
          <t>Fiscal 2029</t>
        </is>
      </c>
      <c r="B7" s="5" t="n">
        <v>39000</v>
      </c>
      <c r="C7" s="4" t="inlineStr">
        <is>
          <t xml:space="preserve"> </t>
        </is>
      </c>
    </row>
    <row r="8">
      <c r="A8" s="4" t="inlineStr">
        <is>
          <t>Fiscal 2030</t>
        </is>
      </c>
      <c r="B8" s="5" t="n">
        <v>39000</v>
      </c>
      <c r="C8" s="4" t="inlineStr">
        <is>
          <t xml:space="preserve"> </t>
        </is>
      </c>
    </row>
    <row r="9">
      <c r="A9" s="4" t="inlineStr">
        <is>
          <t>Thereafter</t>
        </is>
      </c>
      <c r="B9" s="5" t="n">
        <v>109000</v>
      </c>
      <c r="C9" s="4" t="inlineStr">
        <is>
          <t xml:space="preserve"> </t>
        </is>
      </c>
    </row>
    <row r="10">
      <c r="A10" s="4" t="inlineStr">
        <is>
          <t>Total</t>
        </is>
      </c>
      <c r="B10" s="6" t="n">
        <v>574000</v>
      </c>
      <c r="C10" s="6" t="n">
        <v>68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INTANGIBLE ASSETS AND GOODWILL (Details - Roll forward of goodwill)</t>
        </is>
      </c>
      <c r="B1" s="2" t="inlineStr">
        <is>
          <t>6 Months Ended</t>
        </is>
      </c>
    </row>
    <row r="2">
      <c r="B2" s="2" t="inlineStr">
        <is>
          <t>Mar. 31, 2025 USD ($)</t>
        </is>
      </c>
    </row>
    <row r="3">
      <c r="A3" s="3" t="inlineStr">
        <is>
          <t>Goodwill and Intangible Assets Disclosure [Abstract]</t>
        </is>
      </c>
      <c r="B3" s="4" t="inlineStr">
        <is>
          <t xml:space="preserve"> </t>
        </is>
      </c>
    </row>
    <row r="4">
      <c r="A4" s="4" t="inlineStr">
        <is>
          <t>Goodwill, beginning balance</t>
        </is>
      </c>
      <c r="B4" s="6" t="n">
        <v>1558682</v>
      </c>
    </row>
    <row r="5">
      <c r="A5" s="4" t="inlineStr">
        <is>
          <t>Impairment of IPS reporting unit</t>
        </is>
      </c>
      <c r="B5" s="5" t="n">
        <v>-225000</v>
      </c>
    </row>
    <row r="6">
      <c r="A6" s="4" t="inlineStr">
        <is>
          <t>Goodwill, ending balance</t>
        </is>
      </c>
      <c r="B6" s="6" t="n">
        <v>133368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Sep. 30, 2024</t>
        </is>
      </c>
    </row>
    <row r="2">
      <c r="A2" s="4" t="inlineStr">
        <is>
          <t>Net of allowances for credit losses</t>
        </is>
      </c>
      <c r="B2" s="6" t="n">
        <v>14442</v>
      </c>
      <c r="C2" s="6" t="n">
        <v>27282</v>
      </c>
    </row>
    <row r="3">
      <c r="A3" s="4" t="inlineStr">
        <is>
          <t>Common stock, shares authorized</t>
        </is>
      </c>
      <c r="B3" s="5" t="n">
        <v>40000000</v>
      </c>
      <c r="C3" s="5" t="n">
        <v>40000000</v>
      </c>
    </row>
    <row r="4">
      <c r="A4" s="4" t="inlineStr">
        <is>
          <t>Common stock, par value</t>
        </is>
      </c>
      <c r="B4" s="7" t="n">
        <v>0.01</v>
      </c>
      <c r="C4" s="7" t="n">
        <v>0.01</v>
      </c>
    </row>
    <row r="5">
      <c r="A5" s="4" t="inlineStr">
        <is>
          <t>Common stock, shares issued</t>
        </is>
      </c>
      <c r="B5" s="5" t="n">
        <v>1101069</v>
      </c>
      <c r="C5" s="5" t="n">
        <v>1101069</v>
      </c>
    </row>
    <row r="6">
      <c r="A6" s="4" t="inlineStr">
        <is>
          <t>Common stock, shares outstanding</t>
        </is>
      </c>
      <c r="B6" s="5" t="n">
        <v>1101069</v>
      </c>
      <c r="C6" s="5" t="n">
        <v>1101069</v>
      </c>
    </row>
    <row r="7">
      <c r="A7" s="4" t="inlineStr">
        <is>
          <t>Series A-1 Convertible Preferred Stock [Member]</t>
        </is>
      </c>
      <c r="B7" s="4" t="inlineStr">
        <is>
          <t xml:space="preserve"> </t>
        </is>
      </c>
      <c r="C7" s="4" t="inlineStr">
        <is>
          <t xml:space="preserve"> </t>
        </is>
      </c>
    </row>
    <row r="8">
      <c r="A8" s="4" t="inlineStr">
        <is>
          <t>Preferred stock, stated value</t>
        </is>
      </c>
      <c r="B8" s="6" t="n">
        <v>1000</v>
      </c>
      <c r="C8" s="6" t="n">
        <v>1000</v>
      </c>
    </row>
    <row r="9">
      <c r="A9" s="4" t="inlineStr">
        <is>
          <t>Preferred stock, shares authorized</t>
        </is>
      </c>
      <c r="B9" s="5" t="n">
        <v>6700</v>
      </c>
      <c r="C9" s="5" t="n">
        <v>6700</v>
      </c>
    </row>
    <row r="10">
      <c r="A10" s="4" t="inlineStr">
        <is>
          <t>Preferred stock, shares issued</t>
        </is>
      </c>
      <c r="B10" s="5" t="n">
        <v>4925</v>
      </c>
      <c r="C10" s="5" t="n">
        <v>2200</v>
      </c>
    </row>
    <row r="11">
      <c r="A11" s="4" t="inlineStr">
        <is>
          <t>Preferred stock, shares outstanding</t>
        </is>
      </c>
      <c r="B11" s="5" t="n">
        <v>4925</v>
      </c>
      <c r="C11" s="5" t="n">
        <v>2200</v>
      </c>
    </row>
    <row r="12">
      <c r="A12" s="4" t="inlineStr">
        <is>
          <t>Preference liquidation value</t>
        </is>
      </c>
      <c r="B12" s="6" t="n">
        <v>4925000</v>
      </c>
      <c r="C12" s="6" t="n">
        <v>49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4" customWidth="1" min="6" max="6"/>
  </cols>
  <sheetData>
    <row r="1">
      <c r="A1" s="1" t="inlineStr">
        <is>
          <t>INTANGIBLE ASSETS AND GOODWILL (Details Narrative) - USD ($)</t>
        </is>
      </c>
      <c r="B1" s="2" t="inlineStr">
        <is>
          <t>3 Months Ended</t>
        </is>
      </c>
      <c r="E1" s="2" t="inlineStr">
        <is>
          <t>6 Months Ended</t>
        </is>
      </c>
    </row>
    <row r="2">
      <c r="B2" s="2" t="inlineStr">
        <is>
          <t>Mar. 31, 2025</t>
        </is>
      </c>
      <c r="C2" s="2" t="inlineStr">
        <is>
          <t>Dec. 31, 2024</t>
        </is>
      </c>
      <c r="D2" s="2" t="inlineStr">
        <is>
          <t>Mar. 31, 2024</t>
        </is>
      </c>
      <c r="E2" s="2" t="inlineStr">
        <is>
          <t>Mar. 31, 2025</t>
        </is>
      </c>
      <c r="F2" s="2" t="inlineStr">
        <is>
          <t>Mar. 3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related to intangible assets</t>
        </is>
      </c>
      <c r="B4" s="6" t="n">
        <v>53000</v>
      </c>
      <c r="C4" s="4" t="inlineStr">
        <is>
          <t xml:space="preserve"> </t>
        </is>
      </c>
      <c r="D4" s="6" t="n">
        <v>53000</v>
      </c>
      <c r="E4" s="6" t="n">
        <v>106000</v>
      </c>
      <c r="F4" s="6" t="n">
        <v>106000</v>
      </c>
    </row>
    <row r="5">
      <c r="A5" s="4" t="inlineStr">
        <is>
          <t>Goodwill impairment charge</t>
        </is>
      </c>
      <c r="B5" s="4" t="inlineStr">
        <is>
          <t xml:space="preserve"> </t>
        </is>
      </c>
      <c r="C5" s="6" t="n">
        <v>225000</v>
      </c>
      <c r="D5" s="4" t="inlineStr">
        <is>
          <t xml:space="preserve"> </t>
        </is>
      </c>
      <c r="E5" s="4" t="inlineStr">
        <is>
          <t xml:space="preserve"> </t>
        </is>
      </c>
      <c r="F5" s="4" t="inlineStr">
        <is>
          <t xml:space="preserve"> </t>
        </is>
      </c>
    </row>
    <row r="6">
      <c r="A6" s="4" t="inlineStr">
        <is>
          <t>Trademark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useful lives</t>
        </is>
      </c>
      <c r="B8" s="4" t="inlineStr">
        <is>
          <t>15 years</t>
        </is>
      </c>
      <c r="C8" s="4" t="inlineStr">
        <is>
          <t xml:space="preserve"> </t>
        </is>
      </c>
      <c r="D8" s="4" t="inlineStr">
        <is>
          <t xml:space="preserve"> </t>
        </is>
      </c>
      <c r="E8" s="4" t="inlineStr">
        <is>
          <t>15 years</t>
        </is>
      </c>
      <c r="F8" s="4" t="inlineStr">
        <is>
          <t xml:space="preserve"> </t>
        </is>
      </c>
    </row>
    <row r="9">
      <c r="A9" s="4" t="inlineStr">
        <is>
          <t>Customer Relationship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useful lives</t>
        </is>
      </c>
      <c r="B11" s="4" t="inlineStr">
        <is>
          <t>8 years</t>
        </is>
      </c>
      <c r="C11" s="4" t="inlineStr">
        <is>
          <t xml:space="preserve"> </t>
        </is>
      </c>
      <c r="D11" s="4" t="inlineStr">
        <is>
          <t xml:space="preserve"> </t>
        </is>
      </c>
      <c r="E11" s="4" t="inlineStr">
        <is>
          <t>8 years</t>
        </is>
      </c>
      <c r="F11" s="4" t="inlineStr">
        <is>
          <t xml:space="preserve"> </t>
        </is>
      </c>
    </row>
  </sheetData>
  <mergeCells count="3">
    <mergeCell ref="B1:D1"/>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S AND CONCENTRATIONS (Details Narrative) - Customer Concentration Risk [Member]</t>
        </is>
      </c>
      <c r="B1" s="2" t="inlineStr">
        <is>
          <t>3 Months Ended</t>
        </is>
      </c>
      <c r="D1" s="2" t="inlineStr">
        <is>
          <t>6 Months Ended</t>
        </is>
      </c>
      <c r="F1" s="2" t="inlineStr">
        <is>
          <t>12 Months Ended</t>
        </is>
      </c>
    </row>
    <row r="2">
      <c r="B2" s="2" t="inlineStr">
        <is>
          <t>Mar. 31, 2025</t>
        </is>
      </c>
      <c r="C2" s="2" t="inlineStr">
        <is>
          <t>Mar. 31, 2024</t>
        </is>
      </c>
      <c r="D2" s="2" t="inlineStr">
        <is>
          <t>Mar. 31, 2025</t>
        </is>
      </c>
      <c r="E2" s="2" t="inlineStr">
        <is>
          <t>Mar. 31, 2024</t>
        </is>
      </c>
      <c r="F2" s="2" t="inlineStr">
        <is>
          <t>Sep. 30, 2024</t>
        </is>
      </c>
    </row>
    <row r="3">
      <c r="A3" s="4" t="inlineStr">
        <is>
          <t>Revenue Benchmark [Member] | Two Customer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of credit risk</t>
        </is>
      </c>
      <c r="B5" s="9" t="n">
        <v>0.364</v>
      </c>
      <c r="C5" s="4" t="inlineStr">
        <is>
          <t xml:space="preserve"> </t>
        </is>
      </c>
      <c r="D5" s="9" t="n">
        <v>0.363</v>
      </c>
      <c r="E5" s="9" t="n">
        <v>0.502</v>
      </c>
      <c r="F5" s="4" t="inlineStr">
        <is>
          <t xml:space="preserve"> </t>
        </is>
      </c>
    </row>
    <row r="6">
      <c r="A6" s="4" t="inlineStr">
        <is>
          <t>Revenue Benchmark [Member] | One Custom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of credit risk</t>
        </is>
      </c>
      <c r="B8" s="4" t="inlineStr">
        <is>
          <t xml:space="preserve"> </t>
        </is>
      </c>
      <c r="C8" s="9" t="n">
        <v>0.427</v>
      </c>
      <c r="D8" s="4" t="inlineStr">
        <is>
          <t xml:space="preserve"> </t>
        </is>
      </c>
      <c r="E8" s="4" t="inlineStr">
        <is>
          <t xml:space="preserve"> </t>
        </is>
      </c>
      <c r="F8" s="4" t="inlineStr">
        <is>
          <t xml:space="preserve"> </t>
        </is>
      </c>
    </row>
    <row r="9">
      <c r="A9" s="4" t="inlineStr">
        <is>
          <t>Accounts Receivable [Member] | Three Custom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of credit risk</t>
        </is>
      </c>
      <c r="B11" s="4" t="inlineStr">
        <is>
          <t xml:space="preserve"> </t>
        </is>
      </c>
      <c r="C11" s="4" t="inlineStr">
        <is>
          <t xml:space="preserve"> </t>
        </is>
      </c>
      <c r="D11" s="9" t="n">
        <v>0.513</v>
      </c>
      <c r="E11" s="4" t="inlineStr">
        <is>
          <t xml:space="preserve"> </t>
        </is>
      </c>
      <c r="F11" s="9" t="n">
        <v>0.579</v>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7" customWidth="1" min="7" max="7"/>
    <col width="14" customWidth="1" min="8" max="8"/>
    <col width="14" customWidth="1" min="9" max="9"/>
  </cols>
  <sheetData>
    <row r="1">
      <c r="A1" s="1" t="inlineStr">
        <is>
          <t>SHAREHOLDERS’ EQUITY (Details Narrative) - USD ($)</t>
        </is>
      </c>
      <c r="E1" s="2" t="inlineStr">
        <is>
          <t>3 Months Ended</t>
        </is>
      </c>
      <c r="G1" s="2" t="inlineStr">
        <is>
          <t>6 Months Ended</t>
        </is>
      </c>
    </row>
    <row r="2">
      <c r="B2" s="2" t="inlineStr">
        <is>
          <t>Feb. 01, 2025</t>
        </is>
      </c>
      <c r="C2" s="2" t="inlineStr">
        <is>
          <t>Oct. 02, 2024</t>
        </is>
      </c>
      <c r="D2" s="2" t="inlineStr">
        <is>
          <t>Oct. 02, 2023</t>
        </is>
      </c>
      <c r="E2" s="2" t="inlineStr">
        <is>
          <t>Mar. 31, 2025</t>
        </is>
      </c>
      <c r="F2" s="2" t="inlineStr">
        <is>
          <t>Mar. 31, 2024</t>
        </is>
      </c>
      <c r="G2" s="2" t="inlineStr">
        <is>
          <t>Mar. 31, 2025</t>
        </is>
      </c>
      <c r="H2" s="2" t="inlineStr">
        <is>
          <t>Mar. 31, 2024</t>
        </is>
      </c>
      <c r="I2" s="2" t="inlineStr">
        <is>
          <t>Sep.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s exercised, share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4" t="inlineStr">
        <is>
          <t xml:space="preserve"> </t>
        </is>
      </c>
    </row>
    <row r="5">
      <c r="A5" s="4" t="inlineStr">
        <is>
          <t>Share 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6" t="n">
        <v>46449</v>
      </c>
      <c r="H5" s="6" t="n">
        <v>61040</v>
      </c>
      <c r="I5" s="4" t="inlineStr">
        <is>
          <t xml:space="preserve"> </t>
        </is>
      </c>
    </row>
    <row r="6">
      <c r="A6" s="4" t="inlineStr">
        <is>
          <t>Equity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based compensation expense</t>
        </is>
      </c>
      <c r="B8" s="4" t="inlineStr">
        <is>
          <t xml:space="preserve"> </t>
        </is>
      </c>
      <c r="C8" s="4" t="inlineStr">
        <is>
          <t xml:space="preserve"> </t>
        </is>
      </c>
      <c r="D8" s="4" t="inlineStr">
        <is>
          <t xml:space="preserve"> </t>
        </is>
      </c>
      <c r="E8" s="6" t="n">
        <v>26000</v>
      </c>
      <c r="F8" s="6" t="n">
        <v>10000</v>
      </c>
      <c r="G8" s="5" t="n">
        <v>46000</v>
      </c>
      <c r="H8" s="6" t="n">
        <v>61000</v>
      </c>
      <c r="I8" s="4" t="inlineStr">
        <is>
          <t xml:space="preserve"> </t>
        </is>
      </c>
    </row>
    <row r="9">
      <c r="A9" s="4" t="inlineStr">
        <is>
          <t>Unrecognized compensation cost</t>
        </is>
      </c>
      <c r="B9" s="4" t="inlineStr">
        <is>
          <t xml:space="preserve"> </t>
        </is>
      </c>
      <c r="C9" s="4" t="inlineStr">
        <is>
          <t xml:space="preserve"> </t>
        </is>
      </c>
      <c r="D9" s="4" t="inlineStr">
        <is>
          <t xml:space="preserve"> </t>
        </is>
      </c>
      <c r="E9" s="6" t="n">
        <v>74000</v>
      </c>
      <c r="F9" s="4" t="inlineStr">
        <is>
          <t xml:space="preserve"> </t>
        </is>
      </c>
      <c r="G9" s="6" t="n">
        <v>74000</v>
      </c>
      <c r="H9" s="4" t="inlineStr">
        <is>
          <t xml:space="preserve"> </t>
        </is>
      </c>
      <c r="I9" s="4" t="inlineStr">
        <is>
          <t xml:space="preserve"> </t>
        </is>
      </c>
    </row>
    <row r="10">
      <c r="A10" s="4" t="inlineStr">
        <is>
          <t>Weighted averag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8 months 12 days</t>
        </is>
      </c>
      <c r="H10" s="4" t="inlineStr">
        <is>
          <t xml:space="preserve"> </t>
        </is>
      </c>
      <c r="I10" s="4" t="inlineStr">
        <is>
          <t xml:space="preserve"> </t>
        </is>
      </c>
    </row>
    <row r="11">
      <c r="A11" s="4" t="inlineStr">
        <is>
          <t>Share-Based Compensation Arrangement by Share-Based Payment Award, Options, Outstanding, Weighted Average Exercise Price</t>
        </is>
      </c>
      <c r="B11" s="4" t="inlineStr">
        <is>
          <t xml:space="preserve"> </t>
        </is>
      </c>
      <c r="C11" s="4" t="inlineStr">
        <is>
          <t xml:space="preserve"> </t>
        </is>
      </c>
      <c r="D11" s="4" t="inlineStr">
        <is>
          <t xml:space="preserve"> </t>
        </is>
      </c>
      <c r="E11" s="7" t="n">
        <v>8.52</v>
      </c>
      <c r="F11" s="4" t="inlineStr">
        <is>
          <t xml:space="preserve"> </t>
        </is>
      </c>
      <c r="G11" s="7" t="n">
        <v>8.52</v>
      </c>
      <c r="H11" s="4" t="inlineStr">
        <is>
          <t xml:space="preserve"> </t>
        </is>
      </c>
      <c r="I11" s="4" t="inlineStr">
        <is>
          <t xml:space="preserve"> </t>
        </is>
      </c>
    </row>
    <row r="12">
      <c r="A12" s="4" t="inlineStr">
        <is>
          <t>Share-Based Compensation Arrangement by Share-Based Payment Award, Options, Exercisable, Weighted Average Exercise Price</t>
        </is>
      </c>
      <c r="B12" s="4" t="inlineStr">
        <is>
          <t xml:space="preserve"> </t>
        </is>
      </c>
      <c r="C12" s="4" t="inlineStr">
        <is>
          <t xml:space="preserve"> </t>
        </is>
      </c>
      <c r="D12" s="4" t="inlineStr">
        <is>
          <t xml:space="preserve"> </t>
        </is>
      </c>
      <c r="E12" s="7" t="n">
        <v>12.29</v>
      </c>
      <c r="F12" s="4" t="inlineStr">
        <is>
          <t xml:space="preserve"> </t>
        </is>
      </c>
      <c r="G12" s="7" t="n">
        <v>12.29</v>
      </c>
      <c r="H12" s="4" t="inlineStr">
        <is>
          <t xml:space="preserve"> </t>
        </is>
      </c>
      <c r="I12" s="4" t="inlineStr">
        <is>
          <t xml:space="preserve"> </t>
        </is>
      </c>
    </row>
    <row r="13">
      <c r="A13" s="4" t="inlineStr">
        <is>
          <t>Non Employee Directors [Member] | Equity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tions granted during period</t>
        </is>
      </c>
      <c r="B15" s="5" t="n">
        <v>13779</v>
      </c>
      <c r="C15" s="5" t="n">
        <v>48020</v>
      </c>
      <c r="D15" s="5" t="n">
        <v>3324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tions exercise price</t>
        </is>
      </c>
      <c r="B16" s="7" t="n">
        <v>6.01</v>
      </c>
      <c r="C16" s="7" t="n">
        <v>3.73</v>
      </c>
      <c r="D16" s="7" t="n">
        <v>7.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grant-date fair value</t>
        </is>
      </c>
      <c r="B17" s="7" t="n">
        <v>2.9</v>
      </c>
      <c r="C17" s="7" t="n">
        <v>1.67</v>
      </c>
      <c r="D17" s="7" t="n">
        <v>3.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tions granted, fair value</t>
        </is>
      </c>
      <c r="B18" s="6" t="n">
        <v>40000</v>
      </c>
      <c r="C18" s="6" t="n">
        <v>80000</v>
      </c>
      <c r="D18" s="6" t="n">
        <v>12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ries A-1 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shares authorized</t>
        </is>
      </c>
      <c r="B21" s="4" t="inlineStr">
        <is>
          <t xml:space="preserve"> </t>
        </is>
      </c>
      <c r="C21" s="4" t="inlineStr">
        <is>
          <t xml:space="preserve"> </t>
        </is>
      </c>
      <c r="D21" s="4" t="inlineStr">
        <is>
          <t xml:space="preserve"> </t>
        </is>
      </c>
      <c r="E21" s="5" t="n">
        <v>6700</v>
      </c>
      <c r="F21" s="4" t="inlineStr">
        <is>
          <t xml:space="preserve"> </t>
        </is>
      </c>
      <c r="G21" s="5" t="n">
        <v>6700</v>
      </c>
      <c r="H21" s="4" t="inlineStr">
        <is>
          <t xml:space="preserve"> </t>
        </is>
      </c>
      <c r="I21" s="5" t="n">
        <v>6700</v>
      </c>
    </row>
    <row r="22">
      <c r="A22" s="4" t="inlineStr">
        <is>
          <t>Preferred stock stated per share value</t>
        </is>
      </c>
      <c r="B22" s="4" t="inlineStr">
        <is>
          <t xml:space="preserve"> </t>
        </is>
      </c>
      <c r="C22" s="4" t="inlineStr">
        <is>
          <t xml:space="preserve"> </t>
        </is>
      </c>
      <c r="D22" s="4" t="inlineStr">
        <is>
          <t xml:space="preserve"> </t>
        </is>
      </c>
      <c r="E22" s="6" t="n">
        <v>1000</v>
      </c>
      <c r="F22" s="4" t="inlineStr">
        <is>
          <t xml:space="preserve"> </t>
        </is>
      </c>
      <c r="G22" s="6" t="n">
        <v>1000</v>
      </c>
      <c r="H22" s="4" t="inlineStr">
        <is>
          <t xml:space="preserve"> </t>
        </is>
      </c>
      <c r="I22" s="6" t="n">
        <v>1000</v>
      </c>
    </row>
  </sheetData>
  <mergeCells count="3">
    <mergeCell ref="G1:H1"/>
    <mergeCell ref="E1:F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Diluted loss per share) - USD ($)</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continuing operations</t>
        </is>
      </c>
      <c r="B4" s="6" t="n">
        <v>-1822209</v>
      </c>
      <c r="C4" s="4" t="inlineStr">
        <is>
          <t xml:space="preserve"> </t>
        </is>
      </c>
      <c r="D4" s="6" t="n">
        <v>-627030</v>
      </c>
      <c r="E4" s="4" t="inlineStr">
        <is>
          <t xml:space="preserve"> </t>
        </is>
      </c>
      <c r="F4" s="6" t="n">
        <v>-2719984</v>
      </c>
      <c r="G4" s="6" t="n">
        <v>-992386</v>
      </c>
    </row>
    <row r="5">
      <c r="A5" s="4" t="inlineStr">
        <is>
          <t>Income from discontinued operations, net of tax</t>
        </is>
      </c>
      <c r="B5" s="5" t="n">
        <v>370598</v>
      </c>
      <c r="C5" s="4" t="inlineStr">
        <is>
          <t xml:space="preserve"> </t>
        </is>
      </c>
      <c r="D5" s="5" t="n">
        <v>73816</v>
      </c>
      <c r="E5" s="4" t="inlineStr">
        <is>
          <t xml:space="preserve"> </t>
        </is>
      </c>
      <c r="F5" s="5" t="n">
        <v>560308</v>
      </c>
      <c r="G5" s="5" t="n">
        <v>84952</v>
      </c>
    </row>
    <row r="6">
      <c r="A6" s="4" t="inlineStr">
        <is>
          <t>Net loss</t>
        </is>
      </c>
      <c r="B6" s="6" t="n">
        <v>-1451611</v>
      </c>
      <c r="C6" s="6" t="n">
        <v>-708065</v>
      </c>
      <c r="D6" s="6" t="n">
        <v>-553214</v>
      </c>
      <c r="E6" s="6" t="n">
        <v>-354220</v>
      </c>
      <c r="F6" s="6" t="n">
        <v>-2159676</v>
      </c>
      <c r="G6" s="6" t="n">
        <v>-907434</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common shares outstanding</t>
        </is>
      </c>
      <c r="B8" s="5" t="n">
        <v>1101069</v>
      </c>
      <c r="C8" s="4" t="inlineStr">
        <is>
          <t xml:space="preserve"> </t>
        </is>
      </c>
      <c r="D8" s="5" t="n">
        <v>1101069</v>
      </c>
      <c r="E8" s="4" t="inlineStr">
        <is>
          <t xml:space="preserve"> </t>
        </is>
      </c>
      <c r="F8" s="5" t="n">
        <v>1101069</v>
      </c>
      <c r="G8" s="5" t="n">
        <v>1101069</v>
      </c>
    </row>
    <row r="9">
      <c r="A9" s="4" t="inlineStr">
        <is>
          <t>Dilutive common share equivalents</t>
        </is>
      </c>
      <c r="B9" s="5" t="n">
        <v>0</v>
      </c>
      <c r="C9" s="4" t="inlineStr">
        <is>
          <t xml:space="preserve"> </t>
        </is>
      </c>
      <c r="D9" s="5" t="n">
        <v>0</v>
      </c>
      <c r="E9" s="4" t="inlineStr">
        <is>
          <t xml:space="preserve"> </t>
        </is>
      </c>
      <c r="F9" s="5" t="n">
        <v>0</v>
      </c>
      <c r="G9" s="5" t="n">
        <v>0</v>
      </c>
    </row>
    <row r="10">
      <c r="A10" s="4" t="inlineStr">
        <is>
          <t>Weighted average dilutive shares outstanding</t>
        </is>
      </c>
      <c r="B10" s="5" t="n">
        <v>1101069</v>
      </c>
      <c r="C10" s="4" t="inlineStr">
        <is>
          <t xml:space="preserve"> </t>
        </is>
      </c>
      <c r="D10" s="5" t="n">
        <v>1101069</v>
      </c>
      <c r="E10" s="4" t="inlineStr">
        <is>
          <t xml:space="preserve"> </t>
        </is>
      </c>
      <c r="F10" s="5" t="n">
        <v>1101069</v>
      </c>
      <c r="G10" s="5" t="n">
        <v>1101069</v>
      </c>
    </row>
    <row r="11">
      <c r="A11" s="3" t="inlineStr">
        <is>
          <t>Basic (loss) / 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 loss per share from continuing operations</t>
        </is>
      </c>
      <c r="B12" s="7" t="n">
        <v>-1.65</v>
      </c>
      <c r="C12" s="4" t="inlineStr">
        <is>
          <t xml:space="preserve"> </t>
        </is>
      </c>
      <c r="D12" s="7" t="n">
        <v>-0.57</v>
      </c>
      <c r="E12" s="4" t="inlineStr">
        <is>
          <t xml:space="preserve"> </t>
        </is>
      </c>
      <c r="F12" s="7" t="n">
        <v>-2.47</v>
      </c>
      <c r="G12" s="7" t="n">
        <v>-0.9</v>
      </c>
    </row>
    <row r="13">
      <c r="A13" s="4" t="inlineStr">
        <is>
          <t>Basic earnings per share from discontinued operations</t>
        </is>
      </c>
      <c r="B13" s="8" t="n">
        <v>0.33</v>
      </c>
      <c r="C13" s="4" t="inlineStr">
        <is>
          <t xml:space="preserve"> </t>
        </is>
      </c>
      <c r="D13" s="8" t="n">
        <v>0.07000000000000001</v>
      </c>
      <c r="E13" s="4" t="inlineStr">
        <is>
          <t xml:space="preserve"> </t>
        </is>
      </c>
      <c r="F13" s="8" t="n">
        <v>0.51</v>
      </c>
      <c r="G13" s="8" t="n">
        <v>0.08</v>
      </c>
    </row>
    <row r="14">
      <c r="A14" s="4" t="inlineStr">
        <is>
          <t>Basic loss per share</t>
        </is>
      </c>
      <c r="B14" s="8" t="n">
        <v>-1.32</v>
      </c>
      <c r="C14" s="4" t="inlineStr">
        <is>
          <t xml:space="preserve"> </t>
        </is>
      </c>
      <c r="D14" s="8" t="n">
        <v>-0.5</v>
      </c>
      <c r="E14" s="4" t="inlineStr">
        <is>
          <t xml:space="preserve"> </t>
        </is>
      </c>
      <c r="F14" s="8" t="n">
        <v>-1.96</v>
      </c>
      <c r="G14" s="8" t="n">
        <v>-0.82</v>
      </c>
    </row>
    <row r="15">
      <c r="A15" s="3" t="inlineStr">
        <is>
          <t>Diluted (loss) / earning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luted loss per share from continuing operations</t>
        </is>
      </c>
      <c r="B16" s="8" t="n">
        <v>-1.65</v>
      </c>
      <c r="C16" s="4" t="inlineStr">
        <is>
          <t xml:space="preserve"> </t>
        </is>
      </c>
      <c r="D16" s="8" t="n">
        <v>-0.57</v>
      </c>
      <c r="E16" s="4" t="inlineStr">
        <is>
          <t xml:space="preserve"> </t>
        </is>
      </c>
      <c r="F16" s="8" t="n">
        <v>-2.47</v>
      </c>
      <c r="G16" s="8" t="n">
        <v>-0.9</v>
      </c>
    </row>
    <row r="17">
      <c r="A17" s="4" t="inlineStr">
        <is>
          <t>Diluted earnings per share from discontinued operations</t>
        </is>
      </c>
      <c r="B17" s="8" t="n">
        <v>0.33</v>
      </c>
      <c r="C17" s="4" t="inlineStr">
        <is>
          <t xml:space="preserve"> </t>
        </is>
      </c>
      <c r="D17" s="8" t="n">
        <v>0.07000000000000001</v>
      </c>
      <c r="E17" s="4" t="inlineStr">
        <is>
          <t xml:space="preserve"> </t>
        </is>
      </c>
      <c r="F17" s="8" t="n">
        <v>0.51</v>
      </c>
      <c r="G17" s="8" t="n">
        <v>0.08</v>
      </c>
    </row>
    <row r="18">
      <c r="A18" s="4" t="inlineStr">
        <is>
          <t>Diluted loss per share</t>
        </is>
      </c>
      <c r="B18" s="7" t="n">
        <v>-1.32</v>
      </c>
      <c r="C18" s="4" t="inlineStr">
        <is>
          <t xml:space="preserve"> </t>
        </is>
      </c>
      <c r="D18" s="7" t="n">
        <v>-0.5</v>
      </c>
      <c r="E18" s="4" t="inlineStr">
        <is>
          <t xml:space="preserve"> </t>
        </is>
      </c>
      <c r="F18" s="7" t="n">
        <v>-1.96</v>
      </c>
      <c r="G18" s="7" t="n">
        <v>-0.82</v>
      </c>
    </row>
  </sheetData>
  <mergeCells count="3">
    <mergeCell ref="F1:G1"/>
    <mergeCell ref="B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Antidilutive shares) - share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shares</t>
        </is>
      </c>
      <c r="B4" s="5" t="n">
        <v>139500</v>
      </c>
      <c r="C4" s="5" t="n">
        <v>104500</v>
      </c>
      <c r="D4" s="5" t="n">
        <v>139500</v>
      </c>
      <c r="E4" s="5" t="n">
        <v>104500</v>
      </c>
    </row>
    <row r="5">
      <c r="A5" s="4" t="inlineStr">
        <is>
          <t>Equity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shares</t>
        </is>
      </c>
      <c r="B7" s="5" t="n">
        <v>132000</v>
      </c>
      <c r="C7" s="5" t="n">
        <v>97000</v>
      </c>
      <c r="D7" s="5" t="n">
        <v>132000</v>
      </c>
      <c r="E7" s="5" t="n">
        <v>97000</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shares</t>
        </is>
      </c>
      <c r="B10" s="5" t="n">
        <v>7500</v>
      </c>
      <c r="C10" s="5" t="n">
        <v>7500</v>
      </c>
      <c r="D10" s="5" t="n">
        <v>7500</v>
      </c>
      <c r="E10" s="5" t="n">
        <v>7500</v>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RELATED PARTY TRANSACTIONS (Details Narrative) - USD ($)</t>
        </is>
      </c>
      <c r="B1" s="2" t="inlineStr">
        <is>
          <t>3 Months Ended</t>
        </is>
      </c>
      <c r="E1" s="2" t="inlineStr">
        <is>
          <t>6 Months Ended</t>
        </is>
      </c>
    </row>
    <row r="2">
      <c r="B2" s="2" t="inlineStr">
        <is>
          <t>Mar. 31, 2025</t>
        </is>
      </c>
      <c r="C2" s="2" t="inlineStr">
        <is>
          <t>Sep. 30, 2024</t>
        </is>
      </c>
      <c r="D2" s="2" t="inlineStr">
        <is>
          <t>Mar. 31, 2024</t>
        </is>
      </c>
      <c r="E2" s="2" t="inlineStr">
        <is>
          <t>Mar. 31, 2025</t>
        </is>
      </c>
      <c r="F2" s="2" t="inlineStr">
        <is>
          <t>Mar. 31, 2024</t>
        </is>
      </c>
      <c r="G2" s="2" t="inlineStr">
        <is>
          <t>Oct. 30, 2023</t>
        </is>
      </c>
      <c r="H2" s="2" t="inlineStr">
        <is>
          <t>Jan. 18,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 payable outstanding balance</t>
        </is>
      </c>
      <c r="B4" s="6" t="n">
        <v>600000</v>
      </c>
      <c r="C4" s="6" t="n">
        <v>600000</v>
      </c>
      <c r="D4" s="4" t="inlineStr">
        <is>
          <t xml:space="preserve"> </t>
        </is>
      </c>
      <c r="E4" s="6" t="n">
        <v>600000</v>
      </c>
      <c r="F4" s="4" t="inlineStr">
        <is>
          <t xml:space="preserve"> </t>
        </is>
      </c>
      <c r="G4" s="4" t="inlineStr">
        <is>
          <t xml:space="preserve"> </t>
        </is>
      </c>
      <c r="H4" s="4" t="inlineStr">
        <is>
          <t xml:space="preserve"> </t>
        </is>
      </c>
    </row>
    <row r="5">
      <c r="A5" s="4" t="inlineStr">
        <is>
          <t>Accounts receivable</t>
        </is>
      </c>
      <c r="B5" s="5" t="n">
        <v>1776833</v>
      </c>
      <c r="C5" s="5" t="n">
        <v>2308425</v>
      </c>
      <c r="D5" s="4" t="inlineStr">
        <is>
          <t xml:space="preserve"> </t>
        </is>
      </c>
      <c r="E5" s="5" t="n">
        <v>1776833</v>
      </c>
      <c r="F5" s="4" t="inlineStr">
        <is>
          <t xml:space="preserve"> </t>
        </is>
      </c>
      <c r="G5" s="4" t="inlineStr">
        <is>
          <t xml:space="preserve"> </t>
        </is>
      </c>
      <c r="H5" s="4" t="inlineStr">
        <is>
          <t xml:space="preserve"> </t>
        </is>
      </c>
    </row>
    <row r="6">
      <c r="A6" s="4" t="inlineStr">
        <is>
          <t>Forward Chin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value</t>
        </is>
      </c>
      <c r="B8" s="4" t="inlineStr">
        <is>
          <t xml:space="preserve"> </t>
        </is>
      </c>
      <c r="C8" s="4" t="inlineStr">
        <is>
          <t xml:space="preserve"> </t>
        </is>
      </c>
      <c r="D8" s="4" t="inlineStr">
        <is>
          <t xml:space="preserve"> </t>
        </is>
      </c>
      <c r="E8" s="5" t="n">
        <v>4925000</v>
      </c>
      <c r="F8" s="4" t="inlineStr">
        <is>
          <t xml:space="preserve"> </t>
        </is>
      </c>
      <c r="G8" s="4" t="inlineStr">
        <is>
          <t xml:space="preserve"> </t>
        </is>
      </c>
      <c r="H8" s="4" t="inlineStr">
        <is>
          <t xml:space="preserve"> </t>
        </is>
      </c>
    </row>
    <row r="9">
      <c r="A9" s="4" t="inlineStr">
        <is>
          <t>Forward China [Member] |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600000</v>
      </c>
    </row>
    <row r="12">
      <c r="A12" s="4" t="inlineStr">
        <is>
          <t>Deb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8</v>
      </c>
    </row>
    <row r="13">
      <c r="A13" s="4" t="inlineStr">
        <is>
          <t>Interest expense</t>
        </is>
      </c>
      <c r="B13" s="5" t="n">
        <v>12000</v>
      </c>
      <c r="C13" s="4" t="inlineStr">
        <is>
          <t xml:space="preserve"> </t>
        </is>
      </c>
      <c r="D13" s="6" t="n">
        <v>17000</v>
      </c>
      <c r="E13" s="6" t="n">
        <v>24000</v>
      </c>
      <c r="F13" s="6" t="n">
        <v>36000</v>
      </c>
      <c r="G13" s="4" t="inlineStr">
        <is>
          <t xml:space="preserve"> </t>
        </is>
      </c>
      <c r="H13" s="4" t="inlineStr">
        <is>
          <t xml:space="preserve"> </t>
        </is>
      </c>
    </row>
    <row r="14">
      <c r="A14" s="4" t="inlineStr">
        <is>
          <t>Maturity date</t>
        </is>
      </c>
      <c r="B14" s="4" t="inlineStr">
        <is>
          <t xml:space="preserve"> </t>
        </is>
      </c>
      <c r="C14" s="4" t="inlineStr">
        <is>
          <t xml:space="preserve"> </t>
        </is>
      </c>
      <c r="D14" s="4" t="inlineStr">
        <is>
          <t xml:space="preserve"> </t>
        </is>
      </c>
      <c r="E14" s="4" t="inlineStr">
        <is>
          <t>Jun. 30,  2025</t>
        </is>
      </c>
      <c r="F14" s="4" t="inlineStr">
        <is>
          <t xml:space="preserve"> </t>
        </is>
      </c>
      <c r="G14" s="4" t="inlineStr">
        <is>
          <t xml:space="preserve"> </t>
        </is>
      </c>
      <c r="H14" s="4" t="inlineStr">
        <is>
          <t xml:space="preserve"> </t>
        </is>
      </c>
    </row>
    <row r="15">
      <c r="A15" s="4" t="inlineStr">
        <is>
          <t>Forward China [Member] | Series A-1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value</t>
        </is>
      </c>
      <c r="B17" s="6" t="n">
        <v>2725000</v>
      </c>
      <c r="C17" s="6" t="n">
        <v>22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shares</t>
        </is>
      </c>
      <c r="B18" s="5" t="n">
        <v>2725</v>
      </c>
      <c r="C18" s="5" t="n">
        <v>22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ward China [Member] | Service Fe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sts and expenses related party</t>
        </is>
      </c>
      <c r="B21" s="6" t="n">
        <v>133000</v>
      </c>
      <c r="C21" s="4" t="inlineStr">
        <is>
          <t xml:space="preserve"> </t>
        </is>
      </c>
      <c r="D21" s="5" t="n">
        <v>219000</v>
      </c>
      <c r="E21" s="6" t="n">
        <v>292000</v>
      </c>
      <c r="F21" s="5" t="n">
        <v>453000</v>
      </c>
      <c r="G21" s="4" t="inlineStr">
        <is>
          <t xml:space="preserve"> </t>
        </is>
      </c>
      <c r="H21" s="4" t="inlineStr">
        <is>
          <t xml:space="preserve"> </t>
        </is>
      </c>
    </row>
    <row r="22">
      <c r="A22" s="4" t="inlineStr">
        <is>
          <t>Forward China [Member] | Purcha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sts and expenses related party</t>
        </is>
      </c>
      <c r="B24" s="5" t="n">
        <v>1888000</v>
      </c>
      <c r="C24" s="4" t="inlineStr">
        <is>
          <t xml:space="preserve"> </t>
        </is>
      </c>
      <c r="D24" s="5" t="n">
        <v>2007000</v>
      </c>
      <c r="E24" s="5" t="n">
        <v>3559000</v>
      </c>
      <c r="F24" s="5" t="n">
        <v>3523000</v>
      </c>
      <c r="G24" s="4" t="inlineStr">
        <is>
          <t xml:space="preserve"> </t>
        </is>
      </c>
      <c r="H24" s="4" t="inlineStr">
        <is>
          <t xml:space="preserve"> </t>
        </is>
      </c>
    </row>
    <row r="25">
      <c r="A25" s="4" t="inlineStr">
        <is>
          <t>Forward China [Member] | Deferred Paymen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utstanding payables to Forward China</t>
        </is>
      </c>
      <c r="B27" s="5" t="n">
        <v>2099000</v>
      </c>
      <c r="C27" s="4" t="inlineStr">
        <is>
          <t xml:space="preserve"> </t>
        </is>
      </c>
      <c r="D27" s="4" t="inlineStr">
        <is>
          <t xml:space="preserve"> </t>
        </is>
      </c>
      <c r="E27" s="5" t="n">
        <v>2099000</v>
      </c>
      <c r="F27" s="4" t="inlineStr">
        <is>
          <t xml:space="preserve"> </t>
        </is>
      </c>
      <c r="G27" s="6" t="n">
        <v>7365000</v>
      </c>
      <c r="H27" s="4" t="inlineStr">
        <is>
          <t xml:space="preserve"> </t>
        </is>
      </c>
    </row>
    <row r="28">
      <c r="A28" s="4" t="inlineStr">
        <is>
          <t>Justwise Group [Member] | Ko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enue from related party</t>
        </is>
      </c>
      <c r="B30" s="4" t="inlineStr">
        <is>
          <t xml:space="preserve"> </t>
        </is>
      </c>
      <c r="C30" s="4" t="inlineStr">
        <is>
          <t xml:space="preserve"> </t>
        </is>
      </c>
      <c r="D30" s="5" t="n">
        <v>104000</v>
      </c>
      <c r="E30" s="4" t="inlineStr">
        <is>
          <t xml:space="preserve"> </t>
        </is>
      </c>
      <c r="F30" s="5" t="n">
        <v>376000</v>
      </c>
      <c r="G30" s="4" t="inlineStr">
        <is>
          <t xml:space="preserve"> </t>
        </is>
      </c>
      <c r="H30" s="4" t="inlineStr">
        <is>
          <t xml:space="preserve"> </t>
        </is>
      </c>
    </row>
    <row r="31">
      <c r="A31" s="4" t="inlineStr">
        <is>
          <t>Related party costs</t>
        </is>
      </c>
      <c r="B31" s="4" t="inlineStr">
        <is>
          <t xml:space="preserve"> </t>
        </is>
      </c>
      <c r="C31" s="4" t="inlineStr">
        <is>
          <t xml:space="preserve"> </t>
        </is>
      </c>
      <c r="D31" s="5" t="n">
        <v>0</v>
      </c>
      <c r="E31" s="4" t="inlineStr">
        <is>
          <t xml:space="preserve"> </t>
        </is>
      </c>
      <c r="F31" s="5" t="n">
        <v>20000</v>
      </c>
      <c r="G31" s="4" t="inlineStr">
        <is>
          <t xml:space="preserve"> </t>
        </is>
      </c>
      <c r="H31" s="4" t="inlineStr">
        <is>
          <t xml:space="preserve"> </t>
        </is>
      </c>
    </row>
    <row r="32">
      <c r="A32" s="4" t="inlineStr">
        <is>
          <t>Accounts payable to related party</t>
        </is>
      </c>
      <c r="B32" s="6" t="n">
        <v>0</v>
      </c>
      <c r="C32" s="6" t="n">
        <v>0</v>
      </c>
      <c r="D32" s="4" t="inlineStr">
        <is>
          <t xml:space="preserve"> </t>
        </is>
      </c>
      <c r="E32" s="6" t="n">
        <v>0</v>
      </c>
      <c r="F32" s="4" t="inlineStr">
        <is>
          <t xml:space="preserve"> </t>
        </is>
      </c>
      <c r="G32" s="4" t="inlineStr">
        <is>
          <t xml:space="preserve"> </t>
        </is>
      </c>
      <c r="H32" s="4" t="inlineStr">
        <is>
          <t xml:space="preserve"> </t>
        </is>
      </c>
    </row>
    <row r="33">
      <c r="A33" s="4" t="inlineStr">
        <is>
          <t>Related Custom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nue from related party</t>
        </is>
      </c>
      <c r="B35" s="4" t="inlineStr">
        <is>
          <t xml:space="preserve"> </t>
        </is>
      </c>
      <c r="C35" s="4" t="inlineStr">
        <is>
          <t xml:space="preserve"> </t>
        </is>
      </c>
      <c r="D35" s="6" t="n">
        <v>198000</v>
      </c>
      <c r="E35" s="4" t="inlineStr">
        <is>
          <t xml:space="preserve"> </t>
        </is>
      </c>
      <c r="F35" s="6" t="n">
        <v>318000</v>
      </c>
      <c r="G35" s="4" t="inlineStr">
        <is>
          <t xml:space="preserve"> </t>
        </is>
      </c>
      <c r="H35" s="4" t="inlineStr">
        <is>
          <t xml:space="preserve"> </t>
        </is>
      </c>
    </row>
    <row r="36">
      <c r="A36" s="4" t="inlineStr">
        <is>
          <t>Accounts receivable</t>
        </is>
      </c>
      <c r="B36" s="4" t="inlineStr">
        <is>
          <t xml:space="preserve"> </t>
        </is>
      </c>
      <c r="C36" s="6" t="n">
        <v>96000</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3">
    <mergeCell ref="B1:D1"/>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LEASES (Details - Future minimum payments operating lease)</t>
        </is>
      </c>
      <c r="B1" s="2" t="inlineStr">
        <is>
          <t>Mar. 31, 2025 USD ($)</t>
        </is>
      </c>
    </row>
    <row r="2">
      <c r="A2" s="3" t="inlineStr">
        <is>
          <t>Leases</t>
        </is>
      </c>
      <c r="B2" s="4" t="inlineStr">
        <is>
          <t xml:space="preserve"> </t>
        </is>
      </c>
    </row>
    <row r="3">
      <c r="A3" s="4" t="inlineStr">
        <is>
          <t>Remainder of Fiscal 2025</t>
        </is>
      </c>
      <c r="B3" s="6" t="n">
        <v>305000</v>
      </c>
    </row>
    <row r="4">
      <c r="A4" s="4" t="inlineStr">
        <is>
          <t>Fiscal 2026</t>
        </is>
      </c>
      <c r="B4" s="5" t="n">
        <v>587000</v>
      </c>
    </row>
    <row r="5">
      <c r="A5" s="4" t="inlineStr">
        <is>
          <t>Fiscal 2027</t>
        </is>
      </c>
      <c r="B5" s="5" t="n">
        <v>465000</v>
      </c>
    </row>
    <row r="6">
      <c r="A6" s="4" t="inlineStr">
        <is>
          <t>Fiscal 2028</t>
        </is>
      </c>
      <c r="B6" s="5" t="n">
        <v>428000</v>
      </c>
    </row>
    <row r="7">
      <c r="A7" s="4" t="inlineStr">
        <is>
          <t>Fiscal 2029</t>
        </is>
      </c>
      <c r="B7" s="5" t="n">
        <v>440000</v>
      </c>
    </row>
    <row r="8">
      <c r="A8" s="4" t="inlineStr">
        <is>
          <t>Thereafter</t>
        </is>
      </c>
      <c r="B8" s="5" t="n">
        <v>1111000</v>
      </c>
    </row>
    <row r="9">
      <c r="A9" s="4" t="inlineStr">
        <is>
          <t>Total future minimum lease payments</t>
        </is>
      </c>
      <c r="B9" s="5" t="n">
        <v>3336000</v>
      </c>
    </row>
    <row r="10">
      <c r="A10" s="4" t="inlineStr">
        <is>
          <t>Less imputed interest</t>
        </is>
      </c>
      <c r="B10" s="5" t="n">
        <v>-565000</v>
      </c>
    </row>
    <row r="11">
      <c r="A11" s="4" t="inlineStr">
        <is>
          <t>Present value of lease liabilities</t>
        </is>
      </c>
      <c r="B11" s="5" t="n">
        <v>2771000</v>
      </c>
    </row>
    <row r="12">
      <c r="A12" s="4" t="inlineStr">
        <is>
          <t>Less current portion of lease liabilities</t>
        </is>
      </c>
      <c r="B12" s="5" t="n">
        <v>-463000</v>
      </c>
    </row>
    <row r="13">
      <c r="A13" s="4" t="inlineStr">
        <is>
          <t>Long-term portion of lease liabilities</t>
        </is>
      </c>
      <c r="B13" s="6" t="n">
        <v>230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25" customWidth="1" min="2" max="2"/>
    <col width="14" customWidth="1" min="3" max="3"/>
    <col width="80" customWidth="1" min="4" max="4"/>
    <col width="14" customWidth="1" min="5" max="5"/>
  </cols>
  <sheetData>
    <row r="1">
      <c r="A1" s="1" t="inlineStr">
        <is>
          <t>LEASES (Details Narrativ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operating lease expense</t>
        </is>
      </c>
      <c r="B4" s="6" t="n">
        <v>155000</v>
      </c>
      <c r="C4" s="6" t="n">
        <v>155000</v>
      </c>
      <c r="D4" s="6" t="n">
        <v>310000</v>
      </c>
      <c r="E4" s="6" t="n">
        <v>309000</v>
      </c>
    </row>
    <row r="5">
      <c r="A5" s="4" t="inlineStr">
        <is>
          <t>Operating lease payments</t>
        </is>
      </c>
      <c r="B5" s="4" t="inlineStr">
        <is>
          <t xml:space="preserve"> </t>
        </is>
      </c>
      <c r="C5" s="4" t="inlineStr">
        <is>
          <t xml:space="preserve"> </t>
        </is>
      </c>
      <c r="D5" s="6" t="n">
        <v>302000</v>
      </c>
      <c r="E5" s="6" t="n">
        <v>294000</v>
      </c>
    </row>
    <row r="6">
      <c r="A6" s="4" t="inlineStr">
        <is>
          <t>Weighted average remaining lease term</t>
        </is>
      </c>
      <c r="B6" s="4" t="inlineStr">
        <is>
          <t>6 years 3 months 18 days</t>
        </is>
      </c>
      <c r="C6" s="4" t="inlineStr">
        <is>
          <t xml:space="preserve"> </t>
        </is>
      </c>
      <c r="D6" s="4" t="inlineStr">
        <is>
          <t>6 years 3 months 18 days</t>
        </is>
      </c>
      <c r="E6" s="4" t="inlineStr">
        <is>
          <t xml:space="preserve"> </t>
        </is>
      </c>
    </row>
    <row r="7">
      <c r="A7" s="4" t="inlineStr">
        <is>
          <t>Weighted average discount rate</t>
        </is>
      </c>
      <c r="B7" s="9" t="n">
        <v>0.059</v>
      </c>
      <c r="C7" s="4" t="inlineStr">
        <is>
          <t xml:space="preserve"> </t>
        </is>
      </c>
      <c r="D7" s="9" t="n">
        <v>0.059</v>
      </c>
      <c r="E7" s="4" t="inlineStr">
        <is>
          <t xml:space="preserve"> </t>
        </is>
      </c>
    </row>
    <row r="8">
      <c r="A8" s="4" t="inlineStr">
        <is>
          <t>New York Location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ase term, description</t>
        </is>
      </c>
      <c r="B10" s="4" t="inlineStr">
        <is>
          <t xml:space="preserve"> </t>
        </is>
      </c>
      <c r="C10" s="4" t="inlineStr">
        <is>
          <t xml:space="preserve"> </t>
        </is>
      </c>
      <c r="D10" s="4" t="inlineStr">
        <is>
          <t>The Company signed a renewal
to extend the lease term of one of its New York locations for an additional 27 months. Payments under this operating lease commenced February
1, 2025 and escalate 4.0% per year.</t>
        </is>
      </c>
      <c r="E10" s="4" t="inlineStr">
        <is>
          <t xml:space="preserve"> </t>
        </is>
      </c>
    </row>
    <row r="11">
      <c r="A11" s="4" t="inlineStr">
        <is>
          <t>Monthly [Member] | New York Location [Memb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Term of lease</t>
        </is>
      </c>
      <c r="B13" s="4" t="inlineStr">
        <is>
          <t>27 months</t>
        </is>
      </c>
      <c r="C13" s="4" t="inlineStr">
        <is>
          <t xml:space="preserve"> </t>
        </is>
      </c>
      <c r="D13" s="4" t="inlineStr">
        <is>
          <t>27 months</t>
        </is>
      </c>
      <c r="E13" s="4" t="inlineStr">
        <is>
          <t xml:space="preserve"> </t>
        </is>
      </c>
    </row>
    <row r="14">
      <c r="A14" s="4" t="inlineStr">
        <is>
          <t>Monthly rent payment</t>
        </is>
      </c>
      <c r="B14" s="4" t="inlineStr">
        <is>
          <t xml:space="preserve"> </t>
        </is>
      </c>
      <c r="C14" s="4" t="inlineStr">
        <is>
          <t xml:space="preserve"> </t>
        </is>
      </c>
      <c r="D14" s="6" t="n">
        <v>6000</v>
      </c>
      <c r="E14" s="4" t="inlineStr">
        <is>
          <t xml:space="preserve"> </t>
        </is>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3122933</v>
      </c>
      <c r="C4" s="6" t="n">
        <v>5070920</v>
      </c>
      <c r="D4" s="6" t="n">
        <v>7747382</v>
      </c>
      <c r="E4" s="6" t="n">
        <v>10212752</v>
      </c>
    </row>
    <row r="5">
      <c r="A5" s="4" t="inlineStr">
        <is>
          <t>Cost of sales</t>
        </is>
      </c>
      <c r="B5" s="5" t="n">
        <v>3301694</v>
      </c>
      <c r="C5" s="5" t="n">
        <v>3741461</v>
      </c>
      <c r="D5" s="5" t="n">
        <v>6793123</v>
      </c>
      <c r="E5" s="5" t="n">
        <v>7441482</v>
      </c>
    </row>
    <row r="6">
      <c r="A6" s="4" t="inlineStr">
        <is>
          <t>Gross profit/(loss)</t>
        </is>
      </c>
      <c r="B6" s="5" t="n">
        <v>-178761</v>
      </c>
      <c r="C6" s="5" t="n">
        <v>1329459</v>
      </c>
      <c r="D6" s="5" t="n">
        <v>954259</v>
      </c>
      <c r="E6" s="5" t="n">
        <v>2771270</v>
      </c>
    </row>
    <row r="7">
      <c r="A7" s="4" t="inlineStr">
        <is>
          <t>Sales and marketing expenses</t>
        </is>
      </c>
      <c r="B7" s="5" t="n">
        <v>147855</v>
      </c>
      <c r="C7" s="5" t="n">
        <v>206164</v>
      </c>
      <c r="D7" s="5" t="n">
        <v>307925</v>
      </c>
      <c r="E7" s="5" t="n">
        <v>414856</v>
      </c>
    </row>
    <row r="8">
      <c r="A8" s="4" t="inlineStr">
        <is>
          <t>General and administrative expenses</t>
        </is>
      </c>
      <c r="B8" s="5" t="n">
        <v>1495142</v>
      </c>
      <c r="C8" s="5" t="n">
        <v>1744220</v>
      </c>
      <c r="D8" s="5" t="n">
        <v>3141123</v>
      </c>
      <c r="E8" s="5" t="n">
        <v>3341841</v>
      </c>
    </row>
    <row r="9">
      <c r="A9" s="4" t="inlineStr">
        <is>
          <t>Goodwill impairment</t>
        </is>
      </c>
      <c r="B9" s="5" t="n">
        <v>0</v>
      </c>
      <c r="C9" s="5" t="n">
        <v>0</v>
      </c>
      <c r="D9" s="5" t="n">
        <v>225000</v>
      </c>
      <c r="E9" s="5" t="n">
        <v>0</v>
      </c>
    </row>
    <row r="10">
      <c r="A10" s="4" t="inlineStr">
        <is>
          <t>Operating loss</t>
        </is>
      </c>
      <c r="B10" s="5" t="n">
        <v>-1821758</v>
      </c>
      <c r="C10" s="5" t="n">
        <v>-620925</v>
      </c>
      <c r="D10" s="5" t="n">
        <v>-2719789</v>
      </c>
      <c r="E10" s="5" t="n">
        <v>-985427</v>
      </c>
    </row>
    <row r="11">
      <c r="A11" s="4" t="inlineStr">
        <is>
          <t>Interest income</t>
        </is>
      </c>
      <c r="B11" s="5" t="n">
        <v>-12947</v>
      </c>
      <c r="C11" s="5" t="n">
        <v>-18712</v>
      </c>
      <c r="D11" s="5" t="n">
        <v>-28542</v>
      </c>
      <c r="E11" s="5" t="n">
        <v>-36180</v>
      </c>
    </row>
    <row r="12">
      <c r="A12" s="4" t="inlineStr">
        <is>
          <t>Interest expense - related party</t>
        </is>
      </c>
      <c r="B12" s="5" t="n">
        <v>11836</v>
      </c>
      <c r="C12" s="5" t="n">
        <v>16971</v>
      </c>
      <c r="D12" s="5" t="n">
        <v>23803</v>
      </c>
      <c r="E12" s="5" t="n">
        <v>35981</v>
      </c>
    </row>
    <row r="13">
      <c r="A13" s="4" t="inlineStr">
        <is>
          <t>Other expense, net</t>
        </is>
      </c>
      <c r="B13" s="5" t="n">
        <v>1562</v>
      </c>
      <c r="C13" s="5" t="n">
        <v>7846</v>
      </c>
      <c r="D13" s="5" t="n">
        <v>4934</v>
      </c>
      <c r="E13" s="5" t="n">
        <v>7158</v>
      </c>
    </row>
    <row r="14">
      <c r="A14" s="4" t="inlineStr">
        <is>
          <t>Loss from continuing operations before income taxes</t>
        </is>
      </c>
      <c r="B14" s="5" t="n">
        <v>-1822209</v>
      </c>
      <c r="C14" s="5" t="n">
        <v>-627030</v>
      </c>
      <c r="D14" s="5" t="n">
        <v>-2719984</v>
      </c>
      <c r="E14" s="5" t="n">
        <v>-992386</v>
      </c>
    </row>
    <row r="15">
      <c r="A15" s="4" t="inlineStr">
        <is>
          <t>Provision for income taxes</t>
        </is>
      </c>
      <c r="B15" s="5" t="n">
        <v>0</v>
      </c>
      <c r="C15" s="5" t="n">
        <v>0</v>
      </c>
      <c r="D15" s="5" t="n">
        <v>0</v>
      </c>
      <c r="E15" s="5" t="n">
        <v>0</v>
      </c>
    </row>
    <row r="16">
      <c r="A16" s="4" t="inlineStr">
        <is>
          <t>Loss from continuing operations</t>
        </is>
      </c>
      <c r="B16" s="5" t="n">
        <v>-1822209</v>
      </c>
      <c r="C16" s="5" t="n">
        <v>-627030</v>
      </c>
      <c r="D16" s="5" t="n">
        <v>-2719984</v>
      </c>
      <c r="E16" s="5" t="n">
        <v>-992386</v>
      </c>
    </row>
    <row r="17">
      <c r="A17" s="4" t="inlineStr">
        <is>
          <t>Income from discontinued operations, net of tax</t>
        </is>
      </c>
      <c r="B17" s="5" t="n">
        <v>370598</v>
      </c>
      <c r="C17" s="5" t="n">
        <v>73816</v>
      </c>
      <c r="D17" s="5" t="n">
        <v>560308</v>
      </c>
      <c r="E17" s="5" t="n">
        <v>84952</v>
      </c>
    </row>
    <row r="18">
      <c r="A18" s="4" t="inlineStr">
        <is>
          <t>Net loss</t>
        </is>
      </c>
      <c r="B18" s="6" t="n">
        <v>-1451611</v>
      </c>
      <c r="C18" s="6" t="n">
        <v>-553214</v>
      </c>
      <c r="D18" s="6" t="n">
        <v>-2159676</v>
      </c>
      <c r="E18" s="6" t="n">
        <v>-907434</v>
      </c>
    </row>
    <row r="19">
      <c r="A19" s="3" t="inlineStr">
        <is>
          <t>Basic (loss)/earnings per share :</t>
        </is>
      </c>
      <c r="B19" s="4" t="inlineStr">
        <is>
          <t xml:space="preserve"> </t>
        </is>
      </c>
      <c r="C19" s="4" t="inlineStr">
        <is>
          <t xml:space="preserve"> </t>
        </is>
      </c>
      <c r="D19" s="4" t="inlineStr">
        <is>
          <t xml:space="preserve"> </t>
        </is>
      </c>
      <c r="E19" s="4" t="inlineStr">
        <is>
          <t xml:space="preserve"> </t>
        </is>
      </c>
    </row>
    <row r="20">
      <c r="A20" s="4" t="inlineStr">
        <is>
          <t>Basic loss per share from continuing operations</t>
        </is>
      </c>
      <c r="B20" s="7" t="n">
        <v>-1.65</v>
      </c>
      <c r="C20" s="7" t="n">
        <v>-0.57</v>
      </c>
      <c r="D20" s="7" t="n">
        <v>-2.47</v>
      </c>
      <c r="E20" s="7" t="n">
        <v>-0.9</v>
      </c>
    </row>
    <row r="21">
      <c r="A21" s="4" t="inlineStr">
        <is>
          <t>Basic earnings per share from discontinued operations</t>
        </is>
      </c>
      <c r="B21" s="8" t="n">
        <v>0.33</v>
      </c>
      <c r="C21" s="8" t="n">
        <v>0.07000000000000001</v>
      </c>
      <c r="D21" s="8" t="n">
        <v>0.51</v>
      </c>
      <c r="E21" s="8" t="n">
        <v>0.08</v>
      </c>
    </row>
    <row r="22">
      <c r="A22" s="4" t="inlineStr">
        <is>
          <t>Basic loss per share</t>
        </is>
      </c>
      <c r="B22" s="8" t="n">
        <v>-1.32</v>
      </c>
      <c r="C22" s="8" t="n">
        <v>-0.5</v>
      </c>
      <c r="D22" s="8" t="n">
        <v>-1.96</v>
      </c>
      <c r="E22" s="8" t="n">
        <v>-0.82</v>
      </c>
    </row>
    <row r="23">
      <c r="A23" s="3" t="inlineStr">
        <is>
          <t>Diluted (loss)/earnings per share:</t>
        </is>
      </c>
      <c r="B23" s="4" t="inlineStr">
        <is>
          <t xml:space="preserve"> </t>
        </is>
      </c>
      <c r="C23" s="4" t="inlineStr">
        <is>
          <t xml:space="preserve"> </t>
        </is>
      </c>
      <c r="D23" s="4" t="inlineStr">
        <is>
          <t xml:space="preserve"> </t>
        </is>
      </c>
      <c r="E23" s="4" t="inlineStr">
        <is>
          <t xml:space="preserve"> </t>
        </is>
      </c>
    </row>
    <row r="24">
      <c r="A24" s="4" t="inlineStr">
        <is>
          <t>Diluted loss per share from continuing operations</t>
        </is>
      </c>
      <c r="B24" s="8" t="n">
        <v>-1.65</v>
      </c>
      <c r="C24" s="8" t="n">
        <v>-0.57</v>
      </c>
      <c r="D24" s="8" t="n">
        <v>-2.47</v>
      </c>
      <c r="E24" s="8" t="n">
        <v>-0.9</v>
      </c>
    </row>
    <row r="25">
      <c r="A25" s="4" t="inlineStr">
        <is>
          <t>Diluted earnings per share from discontinued operations</t>
        </is>
      </c>
      <c r="B25" s="8" t="n">
        <v>0.33</v>
      </c>
      <c r="C25" s="8" t="n">
        <v>0.07000000000000001</v>
      </c>
      <c r="D25" s="8" t="n">
        <v>0.51</v>
      </c>
      <c r="E25" s="8" t="n">
        <v>0.08</v>
      </c>
    </row>
    <row r="26">
      <c r="A26" s="4" t="inlineStr">
        <is>
          <t>Diluted loss per share</t>
        </is>
      </c>
      <c r="B26" s="7" t="n">
        <v>-1.32</v>
      </c>
      <c r="C26" s="7" t="n">
        <v>-0.5</v>
      </c>
      <c r="D26" s="7" t="n">
        <v>-1.96</v>
      </c>
      <c r="E26" s="7" t="n">
        <v>-0.82</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t>
        </is>
      </c>
      <c r="B28" s="5" t="n">
        <v>1101069</v>
      </c>
      <c r="C28" s="5" t="n">
        <v>1101069</v>
      </c>
      <c r="D28" s="5" t="n">
        <v>1101069</v>
      </c>
      <c r="E28" s="5" t="n">
        <v>1101069</v>
      </c>
    </row>
    <row r="29">
      <c r="A29" s="4" t="inlineStr">
        <is>
          <t>Diluted</t>
        </is>
      </c>
      <c r="B29" s="5" t="n">
        <v>1101069</v>
      </c>
      <c r="C29" s="5" t="n">
        <v>1101069</v>
      </c>
      <c r="D29" s="5" t="n">
        <v>1101069</v>
      </c>
      <c r="E29" s="5" t="n">
        <v>1101069</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8" customWidth="1" min="2" max="2"/>
    <col width="22" customWidth="1" min="3" max="3"/>
    <col width="36" customWidth="1" min="4" max="4"/>
    <col width="27" customWidth="1" min="5" max="5"/>
    <col width="13" customWidth="1" min="6" max="6"/>
  </cols>
  <sheetData>
    <row r="1">
      <c r="A1" s="1" t="inlineStr">
        <is>
          <t>CONDENSED CONSOLIDATED STATEMENTS OF SHAREHOLDERS' EQUITY (UNAUDITED) - USD ($)</t>
        </is>
      </c>
      <c r="B1" s="2" t="inlineStr">
        <is>
          <t>Series A-1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Sep. 30, 2023</t>
        </is>
      </c>
      <c r="B2" s="6" t="n">
        <v>0</v>
      </c>
      <c r="C2" s="6" t="n">
        <v>11011</v>
      </c>
      <c r="D2" s="6" t="n">
        <v>20291803</v>
      </c>
      <c r="E2" s="6" t="n">
        <v>-17686553</v>
      </c>
      <c r="F2" s="6" t="n">
        <v>2616261</v>
      </c>
    </row>
    <row r="3">
      <c r="A3" s="4" t="inlineStr">
        <is>
          <t>Beginning balance, shares at Sep. 30, 2023</t>
        </is>
      </c>
      <c r="B3" s="5" t="n">
        <v>0</v>
      </c>
      <c r="C3" s="5" t="n">
        <v>1101069</v>
      </c>
      <c r="D3" s="4" t="inlineStr">
        <is>
          <t xml:space="preserve"> </t>
        </is>
      </c>
      <c r="E3" s="4" t="inlineStr">
        <is>
          <t xml:space="preserve"> </t>
        </is>
      </c>
      <c r="F3" s="4" t="inlineStr">
        <is>
          <t xml:space="preserve"> </t>
        </is>
      </c>
    </row>
    <row r="4">
      <c r="A4" s="4" t="inlineStr">
        <is>
          <t>Share-based compensation</t>
        </is>
      </c>
      <c r="B4" s="4" t="inlineStr">
        <is>
          <t xml:space="preserve"> </t>
        </is>
      </c>
      <c r="C4" s="4" t="inlineStr">
        <is>
          <t xml:space="preserve"> </t>
        </is>
      </c>
      <c r="D4" s="5" t="n">
        <v>50811</v>
      </c>
      <c r="E4" s="4" t="inlineStr">
        <is>
          <t xml:space="preserve"> </t>
        </is>
      </c>
      <c r="F4" s="5" t="n">
        <v>50811</v>
      </c>
    </row>
    <row r="5">
      <c r="A5" s="4" t="inlineStr">
        <is>
          <t>Net loss</t>
        </is>
      </c>
      <c r="B5" s="4" t="inlineStr">
        <is>
          <t xml:space="preserve"> </t>
        </is>
      </c>
      <c r="C5" s="4" t="inlineStr">
        <is>
          <t xml:space="preserve"> </t>
        </is>
      </c>
      <c r="D5" s="4" t="inlineStr">
        <is>
          <t xml:space="preserve"> </t>
        </is>
      </c>
      <c r="E5" s="5" t="n">
        <v>-354220</v>
      </c>
      <c r="F5" s="5" t="n">
        <v>-354220</v>
      </c>
    </row>
    <row r="6">
      <c r="A6" s="4" t="inlineStr">
        <is>
          <t>Ending balance, value at Dec. 31, 2023</t>
        </is>
      </c>
      <c r="B6" s="6" t="n">
        <v>0</v>
      </c>
      <c r="C6" s="6" t="n">
        <v>11011</v>
      </c>
      <c r="D6" s="5" t="n">
        <v>20342614</v>
      </c>
      <c r="E6" s="5" t="n">
        <v>-18040773</v>
      </c>
      <c r="F6" s="5" t="n">
        <v>2312852</v>
      </c>
    </row>
    <row r="7">
      <c r="A7" s="4" t="inlineStr">
        <is>
          <t>Ending balance, shares at Dec. 31, 2023</t>
        </is>
      </c>
      <c r="B7" s="5" t="n">
        <v>0</v>
      </c>
      <c r="C7" s="5" t="n">
        <v>1101069</v>
      </c>
      <c r="D7" s="4" t="inlineStr">
        <is>
          <t xml:space="preserve"> </t>
        </is>
      </c>
      <c r="E7" s="4" t="inlineStr">
        <is>
          <t xml:space="preserve"> </t>
        </is>
      </c>
      <c r="F7" s="4" t="inlineStr">
        <is>
          <t xml:space="preserve"> </t>
        </is>
      </c>
    </row>
    <row r="8">
      <c r="A8" s="4" t="inlineStr">
        <is>
          <t>Beginning balance, value at Sep. 30, 2023</t>
        </is>
      </c>
      <c r="B8" s="6" t="n">
        <v>0</v>
      </c>
      <c r="C8" s="6" t="n">
        <v>11011</v>
      </c>
      <c r="D8" s="5" t="n">
        <v>20291803</v>
      </c>
      <c r="E8" s="5" t="n">
        <v>-17686553</v>
      </c>
      <c r="F8" s="5" t="n">
        <v>2616261</v>
      </c>
    </row>
    <row r="9">
      <c r="A9" s="4" t="inlineStr">
        <is>
          <t>Beginning balance, shares at Sep. 30, 2023</t>
        </is>
      </c>
      <c r="B9" s="5" t="n">
        <v>0</v>
      </c>
      <c r="C9" s="5" t="n">
        <v>1101069</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907434</v>
      </c>
    </row>
    <row r="11">
      <c r="A11" s="4" t="inlineStr">
        <is>
          <t>Ending balance, value at Mar. 31, 2024</t>
        </is>
      </c>
      <c r="B11" s="6" t="n">
        <v>0</v>
      </c>
      <c r="C11" s="6" t="n">
        <v>11011</v>
      </c>
      <c r="D11" s="5" t="n">
        <v>20352843</v>
      </c>
      <c r="E11" s="5" t="n">
        <v>-18593987</v>
      </c>
      <c r="F11" s="5" t="n">
        <v>1769867</v>
      </c>
    </row>
    <row r="12">
      <c r="A12" s="4" t="inlineStr">
        <is>
          <t>Ending balance, shares at Mar. 31, 2024</t>
        </is>
      </c>
      <c r="B12" s="5" t="n">
        <v>0</v>
      </c>
      <c r="C12" s="5" t="n">
        <v>1101069</v>
      </c>
      <c r="D12" s="4" t="inlineStr">
        <is>
          <t xml:space="preserve"> </t>
        </is>
      </c>
      <c r="E12" s="4" t="inlineStr">
        <is>
          <t xml:space="preserve"> </t>
        </is>
      </c>
      <c r="F12" s="4" t="inlineStr">
        <is>
          <t xml:space="preserve"> </t>
        </is>
      </c>
    </row>
    <row r="13">
      <c r="A13" s="4" t="inlineStr">
        <is>
          <t>Beginning balance, value at Dec. 31, 2023</t>
        </is>
      </c>
      <c r="B13" s="6" t="n">
        <v>0</v>
      </c>
      <c r="C13" s="6" t="n">
        <v>11011</v>
      </c>
      <c r="D13" s="5" t="n">
        <v>20342614</v>
      </c>
      <c r="E13" s="5" t="n">
        <v>-18040773</v>
      </c>
      <c r="F13" s="5" t="n">
        <v>2312852</v>
      </c>
    </row>
    <row r="14">
      <c r="A14" s="4" t="inlineStr">
        <is>
          <t>Beginning balance, shares at Dec. 31, 2023</t>
        </is>
      </c>
      <c r="B14" s="5" t="n">
        <v>0</v>
      </c>
      <c r="C14" s="5" t="n">
        <v>1101069</v>
      </c>
      <c r="D14" s="4" t="inlineStr">
        <is>
          <t xml:space="preserve"> </t>
        </is>
      </c>
      <c r="E14" s="4" t="inlineStr">
        <is>
          <t xml:space="preserve"> </t>
        </is>
      </c>
      <c r="F14" s="4" t="inlineStr">
        <is>
          <t xml:space="preserve"> </t>
        </is>
      </c>
    </row>
    <row r="15">
      <c r="A15" s="4" t="inlineStr">
        <is>
          <t>Share-based compensation</t>
        </is>
      </c>
      <c r="B15" s="4" t="inlineStr">
        <is>
          <t xml:space="preserve"> </t>
        </is>
      </c>
      <c r="C15" s="4" t="inlineStr">
        <is>
          <t xml:space="preserve"> </t>
        </is>
      </c>
      <c r="D15" s="5" t="n">
        <v>10229</v>
      </c>
      <c r="E15" s="4" t="inlineStr">
        <is>
          <t xml:space="preserve"> </t>
        </is>
      </c>
      <c r="F15" s="5" t="n">
        <v>10229</v>
      </c>
    </row>
    <row r="16">
      <c r="A16" s="4" t="inlineStr">
        <is>
          <t>Net loss</t>
        </is>
      </c>
      <c r="B16" s="4" t="inlineStr">
        <is>
          <t xml:space="preserve"> </t>
        </is>
      </c>
      <c r="C16" s="4" t="inlineStr">
        <is>
          <t xml:space="preserve"> </t>
        </is>
      </c>
      <c r="D16" s="4" t="inlineStr">
        <is>
          <t xml:space="preserve"> </t>
        </is>
      </c>
      <c r="E16" s="5" t="n">
        <v>-553214</v>
      </c>
      <c r="F16" s="5" t="n">
        <v>-553214</v>
      </c>
    </row>
    <row r="17">
      <c r="A17" s="4" t="inlineStr">
        <is>
          <t>Ending balance, value at Mar. 31, 2024</t>
        </is>
      </c>
      <c r="B17" s="6" t="n">
        <v>0</v>
      </c>
      <c r="C17" s="6" t="n">
        <v>11011</v>
      </c>
      <c r="D17" s="5" t="n">
        <v>20352843</v>
      </c>
      <c r="E17" s="5" t="n">
        <v>-18593987</v>
      </c>
      <c r="F17" s="5" t="n">
        <v>1769867</v>
      </c>
    </row>
    <row r="18">
      <c r="A18" s="4" t="inlineStr">
        <is>
          <t>Ending balance, shares at Mar. 31, 2024</t>
        </is>
      </c>
      <c r="B18" s="5" t="n">
        <v>0</v>
      </c>
      <c r="C18" s="5" t="n">
        <v>1101069</v>
      </c>
      <c r="D18" s="4" t="inlineStr">
        <is>
          <t xml:space="preserve"> </t>
        </is>
      </c>
      <c r="E18" s="4" t="inlineStr">
        <is>
          <t xml:space="preserve"> </t>
        </is>
      </c>
      <c r="F18" s="4" t="inlineStr">
        <is>
          <t xml:space="preserve"> </t>
        </is>
      </c>
    </row>
    <row r="19">
      <c r="A19" s="4" t="inlineStr">
        <is>
          <t>Beginning balance, value at Sep. 30, 2024</t>
        </is>
      </c>
      <c r="B19" s="6" t="n">
        <v>2200000</v>
      </c>
      <c r="C19" s="6" t="n">
        <v>11011</v>
      </c>
      <c r="D19" s="5" t="n">
        <v>20393163</v>
      </c>
      <c r="E19" s="5" t="n">
        <v>-19637140</v>
      </c>
      <c r="F19" s="5" t="n">
        <v>2967034</v>
      </c>
    </row>
    <row r="20">
      <c r="A20" s="4" t="inlineStr">
        <is>
          <t>Beginning balance, shares at Sep. 30, 2024</t>
        </is>
      </c>
      <c r="B20" s="5" t="n">
        <v>2200</v>
      </c>
      <c r="C20" s="5" t="n">
        <v>1101069</v>
      </c>
      <c r="D20" s="4" t="inlineStr">
        <is>
          <t xml:space="preserve"> </t>
        </is>
      </c>
      <c r="E20" s="4" t="inlineStr">
        <is>
          <t xml:space="preserve"> </t>
        </is>
      </c>
      <c r="F20" s="4" t="inlineStr">
        <is>
          <t xml:space="preserve"> </t>
        </is>
      </c>
    </row>
    <row r="21">
      <c r="A21" s="4" t="inlineStr">
        <is>
          <t>Share-based compensation</t>
        </is>
      </c>
      <c r="B21" s="4" t="inlineStr">
        <is>
          <t xml:space="preserve"> </t>
        </is>
      </c>
      <c r="C21" s="4" t="inlineStr">
        <is>
          <t xml:space="preserve"> </t>
        </is>
      </c>
      <c r="D21" s="5" t="n">
        <v>20328</v>
      </c>
      <c r="E21" s="4" t="inlineStr">
        <is>
          <t xml:space="preserve"> </t>
        </is>
      </c>
      <c r="F21" s="5" t="n">
        <v>20328</v>
      </c>
    </row>
    <row r="22">
      <c r="A22" s="4" t="inlineStr">
        <is>
          <t>Net loss</t>
        </is>
      </c>
      <c r="B22" s="4" t="inlineStr">
        <is>
          <t xml:space="preserve"> </t>
        </is>
      </c>
      <c r="C22" s="4" t="inlineStr">
        <is>
          <t xml:space="preserve"> </t>
        </is>
      </c>
      <c r="D22" s="4" t="inlineStr">
        <is>
          <t xml:space="preserve"> </t>
        </is>
      </c>
      <c r="E22" s="5" t="n">
        <v>-708065</v>
      </c>
      <c r="F22" s="5" t="n">
        <v>-708065</v>
      </c>
    </row>
    <row r="23">
      <c r="A23" s="4" t="inlineStr">
        <is>
          <t>Ending balance, value at Dec. 31, 2024</t>
        </is>
      </c>
      <c r="B23" s="6" t="n">
        <v>2200000</v>
      </c>
      <c r="C23" s="6" t="n">
        <v>11011</v>
      </c>
      <c r="D23" s="5" t="n">
        <v>20413491</v>
      </c>
      <c r="E23" s="5" t="n">
        <v>-20345205</v>
      </c>
      <c r="F23" s="5" t="n">
        <v>2279297</v>
      </c>
    </row>
    <row r="24">
      <c r="A24" s="4" t="inlineStr">
        <is>
          <t>Ending balance, shares at Dec. 31, 2024</t>
        </is>
      </c>
      <c r="B24" s="5" t="n">
        <v>2200</v>
      </c>
      <c r="C24" s="5" t="n">
        <v>1101069</v>
      </c>
      <c r="D24" s="4" t="inlineStr">
        <is>
          <t xml:space="preserve"> </t>
        </is>
      </c>
      <c r="E24" s="4" t="inlineStr">
        <is>
          <t xml:space="preserve"> </t>
        </is>
      </c>
      <c r="F24" s="4" t="inlineStr">
        <is>
          <t xml:space="preserve"> </t>
        </is>
      </c>
    </row>
    <row r="25">
      <c r="A25" s="4" t="inlineStr">
        <is>
          <t>Beginning balance, value at Sep. 30, 2024</t>
        </is>
      </c>
      <c r="B25" s="6" t="n">
        <v>2200000</v>
      </c>
      <c r="C25" s="6" t="n">
        <v>11011</v>
      </c>
      <c r="D25" s="5" t="n">
        <v>20393163</v>
      </c>
      <c r="E25" s="5" t="n">
        <v>-19637140</v>
      </c>
      <c r="F25" s="5" t="n">
        <v>2967034</v>
      </c>
    </row>
    <row r="26">
      <c r="A26" s="4" t="inlineStr">
        <is>
          <t>Beginning balance, shares at Sep. 30, 2024</t>
        </is>
      </c>
      <c r="B26" s="5" t="n">
        <v>2200</v>
      </c>
      <c r="C26" s="5" t="n">
        <v>1101069</v>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5" t="n">
        <v>-2159676</v>
      </c>
    </row>
    <row r="28">
      <c r="A28" s="4" t="inlineStr">
        <is>
          <t>Ending balance, value at Mar. 31, 2025</t>
        </is>
      </c>
      <c r="B28" s="6" t="n">
        <v>4925000</v>
      </c>
      <c r="C28" s="6" t="n">
        <v>11011</v>
      </c>
      <c r="D28" s="5" t="n">
        <v>20439612</v>
      </c>
      <c r="E28" s="5" t="n">
        <v>-21796816</v>
      </c>
      <c r="F28" s="5" t="n">
        <v>3578807</v>
      </c>
    </row>
    <row r="29">
      <c r="A29" s="4" t="inlineStr">
        <is>
          <t>Ending balance, shares at Mar. 31, 2025</t>
        </is>
      </c>
      <c r="B29" s="5" t="n">
        <v>4925</v>
      </c>
      <c r="C29" s="5" t="n">
        <v>1101069</v>
      </c>
      <c r="D29" s="4" t="inlineStr">
        <is>
          <t xml:space="preserve"> </t>
        </is>
      </c>
      <c r="E29" s="4" t="inlineStr">
        <is>
          <t xml:space="preserve"> </t>
        </is>
      </c>
      <c r="F29" s="4" t="inlineStr">
        <is>
          <t xml:space="preserve"> </t>
        </is>
      </c>
    </row>
    <row r="30">
      <c r="A30" s="4" t="inlineStr">
        <is>
          <t>Beginning balance, value at Dec. 31, 2024</t>
        </is>
      </c>
      <c r="B30" s="6" t="n">
        <v>2200000</v>
      </c>
      <c r="C30" s="6" t="n">
        <v>11011</v>
      </c>
      <c r="D30" s="5" t="n">
        <v>20413491</v>
      </c>
      <c r="E30" s="5" t="n">
        <v>-20345205</v>
      </c>
      <c r="F30" s="5" t="n">
        <v>2279297</v>
      </c>
    </row>
    <row r="31">
      <c r="A31" s="4" t="inlineStr">
        <is>
          <t>Beginning balance, shares at Dec. 31, 2024</t>
        </is>
      </c>
      <c r="B31" s="5" t="n">
        <v>2200</v>
      </c>
      <c r="C31" s="5" t="n">
        <v>1101069</v>
      </c>
      <c r="D31" s="4" t="inlineStr">
        <is>
          <t xml:space="preserve"> </t>
        </is>
      </c>
      <c r="E31" s="4" t="inlineStr">
        <is>
          <t xml:space="preserve"> </t>
        </is>
      </c>
      <c r="F31" s="4" t="inlineStr">
        <is>
          <t xml:space="preserve"> </t>
        </is>
      </c>
    </row>
    <row r="32">
      <c r="A32" s="4" t="inlineStr">
        <is>
          <t>Share-based compensation</t>
        </is>
      </c>
      <c r="B32" s="4" t="inlineStr">
        <is>
          <t xml:space="preserve"> </t>
        </is>
      </c>
      <c r="C32" s="4" t="inlineStr">
        <is>
          <t xml:space="preserve"> </t>
        </is>
      </c>
      <c r="D32" s="5" t="n">
        <v>26121</v>
      </c>
      <c r="E32" s="4" t="inlineStr">
        <is>
          <t xml:space="preserve"> </t>
        </is>
      </c>
      <c r="F32" s="5" t="n">
        <v>26121</v>
      </c>
    </row>
    <row r="33">
      <c r="A33" s="4" t="inlineStr">
        <is>
          <t>Net loss</t>
        </is>
      </c>
      <c r="B33" s="4" t="inlineStr">
        <is>
          <t xml:space="preserve"> </t>
        </is>
      </c>
      <c r="C33" s="4" t="inlineStr">
        <is>
          <t xml:space="preserve"> </t>
        </is>
      </c>
      <c r="D33" s="4" t="inlineStr">
        <is>
          <t xml:space="preserve"> </t>
        </is>
      </c>
      <c r="E33" s="5" t="n">
        <v>-1451611</v>
      </c>
      <c r="F33" s="5" t="n">
        <v>-1451611</v>
      </c>
    </row>
    <row r="34">
      <c r="A34" s="4" t="inlineStr">
        <is>
          <t>Preferred stock issued in connection with conversion of accounts payable to Forward China</t>
        </is>
      </c>
      <c r="B34" s="6" t="n">
        <v>2725000</v>
      </c>
      <c r="C34" s="4" t="inlineStr">
        <is>
          <t xml:space="preserve"> </t>
        </is>
      </c>
      <c r="D34" s="4" t="inlineStr">
        <is>
          <t xml:space="preserve"> </t>
        </is>
      </c>
      <c r="E34" s="4" t="inlineStr">
        <is>
          <t xml:space="preserve"> </t>
        </is>
      </c>
      <c r="F34" s="5" t="n">
        <v>2725000</v>
      </c>
    </row>
    <row r="35">
      <c r="A35" s="4" t="inlineStr">
        <is>
          <t>Preferred stock issued in connection with conversion of accounts payable to Forward China, shares</t>
        </is>
      </c>
      <c r="B35" s="5" t="n">
        <v>2725</v>
      </c>
      <c r="C35" s="4" t="inlineStr">
        <is>
          <t xml:space="preserve"> </t>
        </is>
      </c>
      <c r="D35" s="4" t="inlineStr">
        <is>
          <t xml:space="preserve"> </t>
        </is>
      </c>
      <c r="E35" s="4" t="inlineStr">
        <is>
          <t xml:space="preserve"> </t>
        </is>
      </c>
      <c r="F35" s="4" t="inlineStr">
        <is>
          <t xml:space="preserve"> </t>
        </is>
      </c>
    </row>
    <row r="36">
      <c r="A36" s="4" t="inlineStr">
        <is>
          <t>Ending balance, value at Mar. 31, 2025</t>
        </is>
      </c>
      <c r="B36" s="6" t="n">
        <v>4925000</v>
      </c>
      <c r="C36" s="6" t="n">
        <v>11011</v>
      </c>
      <c r="D36" s="6" t="n">
        <v>20439612</v>
      </c>
      <c r="E36" s="6" t="n">
        <v>-21796816</v>
      </c>
      <c r="F36" s="6" t="n">
        <v>3578807</v>
      </c>
    </row>
    <row r="37">
      <c r="A37" s="4" t="inlineStr">
        <is>
          <t>Ending balance, shares at Mar. 31, 2025</t>
        </is>
      </c>
      <c r="B37" s="5" t="n">
        <v>4925</v>
      </c>
      <c r="C37" s="5" t="n">
        <v>1101069</v>
      </c>
      <c r="D37" s="4" t="inlineStr">
        <is>
          <t xml:space="preserve"> </t>
        </is>
      </c>
      <c r="E37" s="4" t="inlineStr">
        <is>
          <t xml:space="preserve"> </t>
        </is>
      </c>
      <c r="F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159676</v>
      </c>
      <c r="C4" s="6" t="n">
        <v>-907434</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46449</v>
      </c>
      <c r="C6" s="5" t="n">
        <v>61040</v>
      </c>
    </row>
    <row r="7">
      <c r="A7" s="4" t="inlineStr">
        <is>
          <t>Depreciation and amortization</t>
        </is>
      </c>
      <c r="B7" s="5" t="n">
        <v>166495</v>
      </c>
      <c r="C7" s="5" t="n">
        <v>165888</v>
      </c>
    </row>
    <row r="8">
      <c r="A8" s="4" t="inlineStr">
        <is>
          <t>Credit loss expense</t>
        </is>
      </c>
      <c r="B8" s="5" t="n">
        <v>24059</v>
      </c>
      <c r="C8" s="5" t="n">
        <v>793</v>
      </c>
    </row>
    <row r="9">
      <c r="A9" s="4" t="inlineStr">
        <is>
          <t>Goodwill impairment</t>
        </is>
      </c>
      <c r="B9" s="5" t="n">
        <v>225000</v>
      </c>
      <c r="C9" s="5" t="n">
        <v>0</v>
      </c>
    </row>
    <row r="10">
      <c r="A10" s="3" t="inlineStr">
        <is>
          <t>Changes in operating assets and liabilities:</t>
        </is>
      </c>
      <c r="B10" s="4" t="inlineStr">
        <is>
          <t xml:space="preserve"> </t>
        </is>
      </c>
      <c r="C10" s="4" t="inlineStr">
        <is>
          <t xml:space="preserve"> </t>
        </is>
      </c>
    </row>
    <row r="11">
      <c r="A11" s="4" t="inlineStr">
        <is>
          <t>Accounts receivable</t>
        </is>
      </c>
      <c r="B11" s="5" t="n">
        <v>912432</v>
      </c>
      <c r="C11" s="5" t="n">
        <v>617637</v>
      </c>
    </row>
    <row r="12">
      <c r="A12" s="4" t="inlineStr">
        <is>
          <t>Prepaid expenses and other current assets</t>
        </is>
      </c>
      <c r="B12" s="5" t="n">
        <v>67771</v>
      </c>
      <c r="C12" s="5" t="n">
        <v>-63671</v>
      </c>
    </row>
    <row r="13">
      <c r="A13" s="4" t="inlineStr">
        <is>
          <t>Accounts payable</t>
        </is>
      </c>
      <c r="B13" s="5" t="n">
        <v>33825</v>
      </c>
      <c r="C13" s="5" t="n">
        <v>-399081</v>
      </c>
    </row>
    <row r="14">
      <c r="A14" s="4" t="inlineStr">
        <is>
          <t>Deferred income</t>
        </is>
      </c>
      <c r="B14" s="5" t="n">
        <v>-44401</v>
      </c>
      <c r="C14" s="5" t="n">
        <v>-68580</v>
      </c>
    </row>
    <row r="15">
      <c r="A15" s="4" t="inlineStr">
        <is>
          <t>Net changes in operating lease liabilities</t>
        </is>
      </c>
      <c r="B15" s="5" t="n">
        <v>1240</v>
      </c>
      <c r="C15" s="5" t="n">
        <v>8288</v>
      </c>
    </row>
    <row r="16">
      <c r="A16" s="4" t="inlineStr">
        <is>
          <t>Accrued expenses and other current liabilities</t>
        </is>
      </c>
      <c r="B16" s="5" t="n">
        <v>-152849</v>
      </c>
      <c r="C16" s="5" t="n">
        <v>-784520</v>
      </c>
    </row>
    <row r="17">
      <c r="A17" s="4" t="inlineStr">
        <is>
          <t>Net cash used in operating activities – continuing operations</t>
        </is>
      </c>
      <c r="B17" s="5" t="n">
        <v>-879655</v>
      </c>
      <c r="C17" s="5" t="n">
        <v>-1369640</v>
      </c>
    </row>
    <row r="18">
      <c r="A18" s="4" t="inlineStr">
        <is>
          <t>Net cash (used in)/provided by operating activities – discontinued operations</t>
        </is>
      </c>
      <c r="B18" s="5" t="n">
        <v>-92242</v>
      </c>
      <c r="C18" s="5" t="n">
        <v>986188</v>
      </c>
    </row>
    <row r="19">
      <c r="A19" s="4" t="inlineStr">
        <is>
          <t>Net cash used in operating activities</t>
        </is>
      </c>
      <c r="B19" s="5" t="n">
        <v>-971897</v>
      </c>
      <c r="C19" s="5" t="n">
        <v>-383452</v>
      </c>
    </row>
    <row r="20">
      <c r="A20" s="3" t="inlineStr">
        <is>
          <t>Investing Activities:</t>
        </is>
      </c>
      <c r="B20" s="4" t="inlineStr">
        <is>
          <t xml:space="preserve"> </t>
        </is>
      </c>
      <c r="C20" s="4" t="inlineStr">
        <is>
          <t xml:space="preserve"> </t>
        </is>
      </c>
    </row>
    <row r="21">
      <c r="A21" s="4" t="inlineStr">
        <is>
          <t>Purchases of property and equipment</t>
        </is>
      </c>
      <c r="B21" s="5" t="n">
        <v>-6851</v>
      </c>
      <c r="C21" s="5" t="n">
        <v>-40858</v>
      </c>
    </row>
    <row r="22">
      <c r="A22" s="4" t="inlineStr">
        <is>
          <t>Net cash used in investing activities</t>
        </is>
      </c>
      <c r="B22" s="5" t="n">
        <v>-6851</v>
      </c>
      <c r="C22" s="5" t="n">
        <v>-40858</v>
      </c>
    </row>
    <row r="23">
      <c r="A23" s="3" t="inlineStr">
        <is>
          <t>Financing Activities:</t>
        </is>
      </c>
      <c r="B23" s="4" t="inlineStr">
        <is>
          <t xml:space="preserve"> </t>
        </is>
      </c>
      <c r="C23" s="4" t="inlineStr">
        <is>
          <t xml:space="preserve"> </t>
        </is>
      </c>
    </row>
    <row r="24">
      <c r="A24" s="4" t="inlineStr">
        <is>
          <t>Repayment of note payable to Forward China (related party)</t>
        </is>
      </c>
      <c r="B24" s="5" t="n">
        <v>0</v>
      </c>
      <c r="C24" s="5" t="n">
        <v>-350000</v>
      </c>
    </row>
    <row r="25">
      <c r="A25" s="4" t="inlineStr">
        <is>
          <t>Net cash used in financing activities</t>
        </is>
      </c>
      <c r="B25" s="5" t="n">
        <v>0</v>
      </c>
      <c r="C25" s="5" t="n">
        <v>-350000</v>
      </c>
    </row>
    <row r="26">
      <c r="A26" s="4" t="inlineStr">
        <is>
          <t>Net decrease in cash</t>
        </is>
      </c>
      <c r="B26" s="5" t="n">
        <v>-978748</v>
      </c>
      <c r="C26" s="5" t="n">
        <v>-774310</v>
      </c>
    </row>
    <row r="27">
      <c r="A27" s="4" t="inlineStr">
        <is>
          <t>Cash at beginning of period</t>
        </is>
      </c>
      <c r="B27" s="5" t="n">
        <v>2777125</v>
      </c>
      <c r="C27" s="5" t="n">
        <v>2822509</v>
      </c>
    </row>
    <row r="28">
      <c r="A28" s="4" t="inlineStr">
        <is>
          <t>Cash at end of period</t>
        </is>
      </c>
      <c r="B28" s="5" t="n">
        <v>1798377</v>
      </c>
      <c r="C28" s="5" t="n">
        <v>2048199</v>
      </c>
    </row>
    <row r="29">
      <c r="A29" s="3" t="inlineStr">
        <is>
          <t>Supplemental Disclosures of Cash Flow Information:</t>
        </is>
      </c>
      <c r="B29" s="4" t="inlineStr">
        <is>
          <t xml:space="preserve"> </t>
        </is>
      </c>
      <c r="C29" s="4" t="inlineStr">
        <is>
          <t xml:space="preserve"> </t>
        </is>
      </c>
    </row>
    <row r="30">
      <c r="A30" s="4" t="inlineStr">
        <is>
          <t>Cash paid for interest</t>
        </is>
      </c>
      <c r="B30" s="5" t="n">
        <v>23803</v>
      </c>
      <c r="C30" s="5" t="n">
        <v>35981</v>
      </c>
    </row>
    <row r="31">
      <c r="A31" s="4" t="inlineStr">
        <is>
          <t>Cash paid for taxes</t>
        </is>
      </c>
      <c r="B31" s="5" t="n">
        <v>4225</v>
      </c>
      <c r="C31" s="5" t="n">
        <v>4498</v>
      </c>
    </row>
    <row r="32">
      <c r="A32" s="3" t="inlineStr">
        <is>
          <t>Supplemental Disclosures of Non-Cash Information:</t>
        </is>
      </c>
      <c r="B32" s="4" t="inlineStr">
        <is>
          <t xml:space="preserve"> </t>
        </is>
      </c>
      <c r="C32" s="4" t="inlineStr">
        <is>
          <t xml:space="preserve"> </t>
        </is>
      </c>
    </row>
    <row r="33">
      <c r="A33" s="4" t="inlineStr">
        <is>
          <t>Operating lease assets obtained in exchange for operating lease liabilities</t>
        </is>
      </c>
      <c r="B33" s="5" t="n">
        <v>157424</v>
      </c>
      <c r="C33" s="5" t="n">
        <v>0</v>
      </c>
    </row>
    <row r="34">
      <c r="A34" s="4" t="inlineStr">
        <is>
          <t>Conversion of accounts payable to convertible preferred stock</t>
        </is>
      </c>
      <c r="B34" s="6" t="n">
        <v>2725000</v>
      </c>
      <c r="C34"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OVERVIEW</t>
        </is>
      </c>
      <c r="B4" s="4" t="inlineStr">
        <is>
          <t xml:space="preserve">NOTE 1 OVERVIEW Business Forward Industries, Inc.
(“Forward”, “we”, “our” or the “Company”) is a global design, sourcing and distribution
company serving top tier medical and technology customers worldwide. The Company provides hardware
and software product design and engineering services to customers predominantly located in the U.S. Discontinued Operations In July 2023, the Company
decided to cease operations of its retail distribution segment (“Retail Exit”) and is presenting the results of operations
for this segment within discontinued operations in the periods presented herein. Our retail distribution business sourced and sold smart-enabled
furniture, hot tubs and saunas and a variety of other products through various online retailer websites to customers predominantly located
in the U.S. and Canada. The inventory of the retail segment was presented as discontinued assets held for sale on the balance sheet at
September 30, 2023. See Note 3 for additional information on discontinued operations. In March 2025, the Company
committed to a plan to sell the original equipment manufacturer (“OEM”) distribution segment of the business (“OEM Plan”)
and is presenting the results of operations for this segment within discontinued operations in the current and prior periods presented
herein. The OEM distribution segment sources and sells carrying cases and other accessories for
medical monitoring and diagnostic kits as well as a variety of other portable electronic and non-electronic devices to OEMs or their contract
manufacturers worldwide, that either package our products as accessories “in box” together with their branded product offerings
or sell them through their retail distribution channels. The Company does not manufacture any of its OEM products and sources substantially
all of these products from independent suppliers in China, through Forward Industries Asia-Pacific Corporation, a British Virgin Islands
corporation, a related party owned by the Company’s CEO (“Forward China”). See Notes 3 and 8. Unless
otherwise noted, amounts related to these discontinued operations are excluded from the disclosures presented herein. Liquidity and Going Concern The accompanying condensed
consolidated financial statements have been prepared assuming the Company will continue as a going concern, which contemplates, among
other things, the realization of assets and satisfaction of liabilities in the ordinary course of business. The Company had an accumulated
deficit and working capital (excluding assets and liabilities held for sale) of $21,797,000 and $2,784,000, respectively, at March 31,
2025, a net loss of $2,160,000 for the six months ended March 31, 2025 and $1,951,000 in Fiscal 2024 and a cash balance of approximately
$1,400,000 at April 30, 2025. The Company’s
OEM distribution segment procures substantially all its products through independent suppliers in China through Forward China. In order
to preserve the Company’s current and future liquidity, the Company and Forward China entered into an agreement whereby Forward
China agreed to limit the amount of outstanding payables it would seek to collect from the Company (See Note 8). In December 2024, our
largest design customer notified us of its plan to discontinue their insulin patch pump program, on which we were working. We expect
this to cause a material decrease in our revenues beginning in the second quarter of Fiscal 2025. Based on our forecasted cash flows,
we believe our existing cash balance and working capital will not be sufficient to meet our liquidity needs through May 14, 2026, 12 months
from the date of issuance of these condensed consolidated financial statements. These factors raise substantial doubt about our ability
to continue as a going concern. In conjunction with the OEM Plan, the Company
and Forward China have entered into proposed terms which would provide a framework by which Forward China would purchase either the assets
or the securities of the OEM distribution segment of the business. As part of those proposed terms, a payment plan on the amounts owed
under the note payable and the outstanding payables will be provided by Forward China as part of the consideration paid. We can provide
no assurance that a definitive agreement will be reached or that any transaction will be completed. The Company is currently in preliminary discussions
regarding a potential sale of equity securities and establishment of an equity line of credit facility with an institutional investor.
We can provide no assurance that either financing will close or, if closed, will be on terms acceptable to us. Management also continues to evaluate cost reduction efforts as needed. However, there are no assurances that
our cost reduction efforts will be sufficient to enable the Company to continue as a going concern. The condensed consolidated financial
statements do not include any adjustments that might result if the Company is unable to continue as a going concern. Such adjustments
could be 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Mar. 31, 2025</t>
        </is>
      </c>
    </row>
    <row r="3">
      <c r="A3" s="3" t="inlineStr">
        <is>
          <t>Accounting Policies [Abstract]</t>
        </is>
      </c>
      <c r="B3" s="4" t="inlineStr">
        <is>
          <t xml:space="preserve"> </t>
        </is>
      </c>
    </row>
    <row r="4">
      <c r="A4" s="4" t="inlineStr">
        <is>
          <t>ACCOUNTING POLICIES</t>
        </is>
      </c>
      <c r="B4" s="4" t="inlineStr">
        <is>
          <t xml:space="preserve">NOTE 2 ACCOUNTING POLICIES Basis of Presentation The accompanying condensed
consolidated financial statements include the accounts of Forward Industries, Inc. and all of its wholly-owned subsidiaries: Forward Industries
(IN), Inc. (“Forward US”), Forward Industries (Switzerland) GmbH (“Forward Switzerland”), Forward Industries UK
Limited (“Forward UK”), Intelligent Product Solutions, Inc. (“IPS”) and Kablooe, Inc. (“Kablooe”).
The terms “Forward”, “we”, “our” or the “Company” as used throughout this document are
used to indicate Forward Industries, Inc. and all of its wholly-owned subsidiaries. All significant intercompany transactions and balances
have been eliminated in consolidation. In the opinion of management,
the accompanying condensed consolidated financial statements presented in this Quarterly Report on Form 10-Q reflect all normal recurring
adjustments necessary to present fairly the financial position and results of operations and cash flows for the interim periods presented
herein but are not necessarily indicative of the results of operations for the year ending September 30, 2025. These condensed consolidated
financial statements should be read in conjunction with the Company’s audited consolidated financial statements included in its
Annual Report on Form 10-K for the fiscal year ended September 30, 2024, and with the disclosures and risk factors presented therein.
The September 30, 2024 condensed consolidated balance sheet has been derived from the audited consolidated financial statements. 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Within this report, certain dollar
amounts and percentages have been rounded to their approximate values. Segment Reporting As a result of the Retail
Exit and the OEM Plan, the design segment is the Company’s only reportable segment at March 31, 2025. The design segment consists
of two operating segments (IPS and Kablooe, which have been aggregated into one reportable segment) that provide a full spectrum of hardware
and software product design and engineering services to customers predominantly located in the U.S. See Note 5 for more information on
segments. Accounts Receivable Accounts receivable consist
of unsecured trade accounts with customers in amounts that have been invoiced ($ 1,791,000 2,335,000 4,805,000 14,000 27,000 956,000 Inventories Inventories consist primarily
of finished goods and are stated at the lower of cost (determined by the first-in, first-out method) or net realizable value. Based on
management’s estimates, an allowance is made to reduce excess, obsolete, or otherwise unsellable inventories to net realizable value.
The allowance is established through charges to cost of sales in the Company’s condensed consolidated statements of operations.
In determining the adequacy of the allowance, management’s estimates are based upon several factors, including analyses of inventory
levels, historical loss trends, sales history and projections of future sales demand. The Company’s estimates of the allowance may
change from time to time based on management’s assessments, and such changes could be material. Due to the Retail Exit and the OEM
Plan, all inventory is now presented as a component of assets held for sale. Revenue Recognition Discontinued OEM Distribution Segment The OEM distribution segment
recognizes revenue when: (i) finished goods are shipped to its customers (in general, these conditions occur at either point of shipment
or point of destination, depending on the terms of sale and transfer of control); (ii) there are no other deliverables or performance
obligations; and (iii) there are no further obligations to the customer after the title of the goods has transferred. If the Company receives
consideration before achieving the criteria previously mentioned, it records a contract liability, which is classified as a component
of deferred income in the accompanying condensed consolidated balance sheets. The OEM distribution segment had no contract liabilities
at March 31, 2025, September 30, 2024 or September 30, 2023. The results of operations of the OEM segment are reported as discontinued
operations for the three and six months ended March 31, 2025 and 2024. See Note 3. Discontinued Retail Distribution Segment The discontinued retail distribution
segment sold products primarily through online websites operated by authorized third-party retailers. Revenue was recognized when control
(as defined in Accounting Standards Codification (“ASC”) 606, “Revenue from Contracts with Customers”) of the
related goods were transferred to the retailer, which generally occurred upon shipment to the end customer. Other than product delivery,
the retail distribution segment did not typically have other deliverables or performance obligations associated with its products. Revenue
was measured as the amount of consideration expected to be received in exchange for the products provided, net of allowances taken by
retailers for product returns and any taxes collected from customers that will be remitted to governmental authorities. When the Company
receives consideration before achieving the criteria previously mentioned, it records a contract liability, which is classified as a component
of deferred income in the accompanying condensed consolidated balance sheets. The retail distribution segment had no Design Segment The Company applies the “cost
to cost” and “right to invoice” methods of revenue recognition to the contracts with customers in the design segment.
The design segment typically engages in two types of contracts: (i) time and material and (ii) fixed price. The Company recognizes revenue
over time on its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fixed price contracts
that contain specific deliverables are recognized when the performance obligation has been satisfied and the transfer of goods or services
to the customer has been completed and accepted in accordance with contact terms. Recognized revenues that
will not be billed until a later date, or contract assets, are recorded as an asset and classified as a component of accounts receivable
in the accompanying condensed consolidated balance sheets. The design segment had contract assets of $ 868,000 1,273,000 976,000 355,000 399,000 297,000 Goodwill The Company reviews goodwill
for impairment at least annually, or more often if triggering events occur. The Company has two reporting units with goodwill (the IPS
and Kablooe operating segments) and we perform our annual goodwill impairment test on September 30, the end of the fiscal year, or upon
the occurrence of a triggering event.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a quantitative impairment test for the
reporting unit. If the Company cannot support such a conclusion or does not elect to perform the qualitative assessment, then the Company
will perform the quantitative assessment by comparing the fair value of the reporting unit with its carrying amount, including goodwill.
If the fair value of the reporting unit exceeds its carrying value, no impairment charge is recognized. If the fair value of the reporting
unit is less than its carrying value, an impairment charge will be recognized for the amount by which the reporting unit’s carrying
amount exceeds its fair value. A significant amount of judgment is required in performing goodwill impairment tests including estimating
the fair value of a reporting unit. See Note 4. Intangible Assets Intangible assets include
trademarks and customer relationships, which were acquired as part of the acquisitions of IPS in Fiscal 2018 and Kablooe in Fiscal 2020
and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our intangible assets. Management evaluated
and concluded that there were no Leases Lease assets and liabilities
are recognized at the lease commencement date based on the present value of lease payments over the lease term, using the Company’s
incremental borrowing rate commensurate with the lease term, since the Company’s lessors do not provide an implicit rate, nor is
one readily available. The Company has certain leases that may include an option to renew and when it is reasonably probable to exercise
such option, the Company will include the renewal option terms in determining the lease asset and lease liability. Lease assets represent
the Company’s right to use an underlying asset for the lease term and lease liabilities represent the Company’s obligation
to make lease payments arising from the lease. Lease expense for lease payments is recognized on a straight-line basis over the lease
term. Operating lease assets are shown as right-of-use assets on the condensed consolidated balance sheets. The current and long-term
portions of operating lease liabilities are shown separately as such on the condensed consolidated balance sheets. Recent Accounting Pronouncements In November 2024, the Financial
Accounting Standards Board (the “FASB”) issued Accounting Standards Update (“ASU”) 2024-03, “Income
Statement—Reporting Comprehensive Income—Expense Disaggregation Disclosures (Subtopic 220-40): Disaggregation of Income Statement
Expenses” In December 2023, the FASB
issued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effects of this pronouncement on its condensed consolidated financial statements. In November 2023, the FASB
issued ASU 2023-07, “Segment Reporting (Topic 280): Improvements to Reportable Segment Disclosures,” which requires expanded
segment reporting and disclosure and is effective for the Company for fiscal years beginning after December 15, 2023, and interim periods
within fiscal years beginning after December 15, 2024. The Company is currently evaluating the effects of this pronouncement on it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7:46:40Z</dcterms:created>
  <dcterms:modified xmlns:dcterms="http://purl.org/dc/terms/" xmlns:xsi="http://www.w3.org/2001/XMLSchema-instance" xsi:type="dcterms:W3CDTF">2025-05-14T17:46:42Z</dcterms:modified>
</cp:coreProperties>
</file>